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ote 1. Business Description an" sheetId="9" state="visible" r:id="rId9"/>
    <sheet xmlns:r="http://schemas.openxmlformats.org/officeDocument/2006/relationships" name="Note 2. Related Party Transacti" sheetId="10" state="visible" r:id="rId10"/>
    <sheet xmlns:r="http://schemas.openxmlformats.org/officeDocument/2006/relationships" name="Note 3. Acquisitions (Notes)" sheetId="11" state="visible" r:id="rId11"/>
    <sheet xmlns:r="http://schemas.openxmlformats.org/officeDocument/2006/relationships" name="Note 4. Inventories" sheetId="12" state="visible" r:id="rId12"/>
    <sheet xmlns:r="http://schemas.openxmlformats.org/officeDocument/2006/relationships" name="Note 5. Property and Equipment" sheetId="13" state="visible" r:id="rId13"/>
    <sheet xmlns:r="http://schemas.openxmlformats.org/officeDocument/2006/relationships" name="Note 6. Commitments and Conting" sheetId="14" state="visible" r:id="rId14"/>
    <sheet xmlns:r="http://schemas.openxmlformats.org/officeDocument/2006/relationships" name="Note 7. Credit Facilities" sheetId="15" state="visible" r:id="rId15"/>
    <sheet xmlns:r="http://schemas.openxmlformats.org/officeDocument/2006/relationships" name="Note 8. Employee Benefit Plans" sheetId="16" state="visible" r:id="rId16"/>
    <sheet xmlns:r="http://schemas.openxmlformats.org/officeDocument/2006/relationships" name="Note 9. Stock Compensation Plan" sheetId="17" state="visible" r:id="rId17"/>
    <sheet xmlns:r="http://schemas.openxmlformats.org/officeDocument/2006/relationships" name="Note 10. Income Taxes" sheetId="18" state="visible" r:id="rId18"/>
    <sheet xmlns:r="http://schemas.openxmlformats.org/officeDocument/2006/relationships" name="Note 11. Share Owners' Equity" sheetId="19" state="visible" r:id="rId19"/>
    <sheet xmlns:r="http://schemas.openxmlformats.org/officeDocument/2006/relationships" name="Note 12. Fair Value" sheetId="20" state="visible" r:id="rId20"/>
    <sheet xmlns:r="http://schemas.openxmlformats.org/officeDocument/2006/relationships" name="Note 13. Derivative Instruments" sheetId="21" state="visible" r:id="rId21"/>
    <sheet xmlns:r="http://schemas.openxmlformats.org/officeDocument/2006/relationships" name="Note 14. Investments" sheetId="22" state="visible" r:id="rId22"/>
    <sheet xmlns:r="http://schemas.openxmlformats.org/officeDocument/2006/relationships" name="Note 15. Accrued Expenses" sheetId="23" state="visible" r:id="rId23"/>
    <sheet xmlns:r="http://schemas.openxmlformats.org/officeDocument/2006/relationships" name="Note 16. Geographic Information" sheetId="24" state="visible" r:id="rId24"/>
    <sheet xmlns:r="http://schemas.openxmlformats.org/officeDocument/2006/relationships" name="Note 17. Earnings Per Share" sheetId="25" state="visible" r:id="rId25"/>
    <sheet xmlns:r="http://schemas.openxmlformats.org/officeDocument/2006/relationships" name="Note 18. Accumulated Other Comp" sheetId="26" state="visible" r:id="rId26"/>
    <sheet xmlns:r="http://schemas.openxmlformats.org/officeDocument/2006/relationships" name="Note 19. Quarterly Financial In" sheetId="27" state="visible" r:id="rId27"/>
    <sheet xmlns:r="http://schemas.openxmlformats.org/officeDocument/2006/relationships" name="Schedule II Valuation and Quali" sheetId="28" state="visible" r:id="rId28"/>
    <sheet xmlns:r="http://schemas.openxmlformats.org/officeDocument/2006/relationships" name="Note 1. Business Description 29" sheetId="29" state="visible" r:id="rId29"/>
    <sheet xmlns:r="http://schemas.openxmlformats.org/officeDocument/2006/relationships" name="Note 6. Commitments and Conti30" sheetId="30" state="visible" r:id="rId30"/>
    <sheet xmlns:r="http://schemas.openxmlformats.org/officeDocument/2006/relationships" name="Note 8. Employee Benefit Plans " sheetId="31" state="visible" r:id="rId31"/>
    <sheet xmlns:r="http://schemas.openxmlformats.org/officeDocument/2006/relationships" name="Note 12. Fair Value (Policies)" sheetId="32" state="visible" r:id="rId32"/>
    <sheet xmlns:r="http://schemas.openxmlformats.org/officeDocument/2006/relationships" name="Note 13. Derivative Instrumen33" sheetId="33" state="visible" r:id="rId33"/>
    <sheet xmlns:r="http://schemas.openxmlformats.org/officeDocument/2006/relationships" name="Note 14. Investments (Policies)" sheetId="34" state="visible" r:id="rId34"/>
    <sheet xmlns:r="http://schemas.openxmlformats.org/officeDocument/2006/relationships" name="Note 1. Business Description 35" sheetId="35" state="visible" r:id="rId35"/>
    <sheet xmlns:r="http://schemas.openxmlformats.org/officeDocument/2006/relationships" name="Note 4. Inventories (Tables)" sheetId="36" state="visible" r:id="rId36"/>
    <sheet xmlns:r="http://schemas.openxmlformats.org/officeDocument/2006/relationships" name="Note 5. Property and Equipment " sheetId="37" state="visible" r:id="rId37"/>
    <sheet xmlns:r="http://schemas.openxmlformats.org/officeDocument/2006/relationships" name="Note 6. Commitments and Conti38" sheetId="38" state="visible" r:id="rId38"/>
    <sheet xmlns:r="http://schemas.openxmlformats.org/officeDocument/2006/relationships" name="Note 7. Credit Facilities (Tabl" sheetId="39" state="visible" r:id="rId39"/>
    <sheet xmlns:r="http://schemas.openxmlformats.org/officeDocument/2006/relationships" name="Note 8. Employee Benefit Plan40" sheetId="40" state="visible" r:id="rId40"/>
    <sheet xmlns:r="http://schemas.openxmlformats.org/officeDocument/2006/relationships" name="Note 9. Stock Compensation Pl41" sheetId="41" state="visible" r:id="rId41"/>
    <sheet xmlns:r="http://schemas.openxmlformats.org/officeDocument/2006/relationships" name="Note 10. Income Taxes (Tables)" sheetId="42" state="visible" r:id="rId42"/>
    <sheet xmlns:r="http://schemas.openxmlformats.org/officeDocument/2006/relationships" name="Note 12. Fair Value (Tables)" sheetId="43" state="visible" r:id="rId43"/>
    <sheet xmlns:r="http://schemas.openxmlformats.org/officeDocument/2006/relationships" name="Note 13. Derivative Instrumen44" sheetId="44" state="visible" r:id="rId44"/>
    <sheet xmlns:r="http://schemas.openxmlformats.org/officeDocument/2006/relationships" name="Note 14. Investments (Tables)" sheetId="45" state="visible" r:id="rId45"/>
    <sheet xmlns:r="http://schemas.openxmlformats.org/officeDocument/2006/relationships" name="Note 15. Accrued Expenses (Tabl" sheetId="46" state="visible" r:id="rId46"/>
    <sheet xmlns:r="http://schemas.openxmlformats.org/officeDocument/2006/relationships" name="Note 16. Geographic Informati47" sheetId="47" state="visible" r:id="rId47"/>
    <sheet xmlns:r="http://schemas.openxmlformats.org/officeDocument/2006/relationships" name="Note 17. Earnings Per Share (Ta" sheetId="48" state="visible" r:id="rId48"/>
    <sheet xmlns:r="http://schemas.openxmlformats.org/officeDocument/2006/relationships" name="Note 18. Accumulated Other Co49" sheetId="49" state="visible" r:id="rId49"/>
    <sheet xmlns:r="http://schemas.openxmlformats.org/officeDocument/2006/relationships" name="Note 19. Quarterly Financial 50" sheetId="50" state="visible" r:id="rId50"/>
    <sheet xmlns:r="http://schemas.openxmlformats.org/officeDocument/2006/relationships" name="Schedule II Valuation and Qua51" sheetId="51" state="visible" r:id="rId51"/>
    <sheet xmlns:r="http://schemas.openxmlformats.org/officeDocument/2006/relationships" name="Note 1. Business Description 52" sheetId="52" state="visible" r:id="rId52"/>
    <sheet xmlns:r="http://schemas.openxmlformats.org/officeDocument/2006/relationships" name="Note 1. Business Description 53" sheetId="53" state="visible" r:id="rId53"/>
    <sheet xmlns:r="http://schemas.openxmlformats.org/officeDocument/2006/relationships" name="Note 1. Business Description 54" sheetId="54" state="visible" r:id="rId54"/>
    <sheet xmlns:r="http://schemas.openxmlformats.org/officeDocument/2006/relationships" name="Note 1. Business Description 55" sheetId="55" state="visible" r:id="rId55"/>
    <sheet xmlns:r="http://schemas.openxmlformats.org/officeDocument/2006/relationships" name="Note 2. Related Party Transac56" sheetId="56" state="visible" r:id="rId56"/>
    <sheet xmlns:r="http://schemas.openxmlformats.org/officeDocument/2006/relationships" name="Note 2. Related Party Transac57" sheetId="57" state="visible" r:id="rId57"/>
    <sheet xmlns:r="http://schemas.openxmlformats.org/officeDocument/2006/relationships" name="Note 3. Acquisitions (Details)" sheetId="58" state="visible" r:id="rId58"/>
    <sheet xmlns:r="http://schemas.openxmlformats.org/officeDocument/2006/relationships" name="Note 4. Inventories - Inventory" sheetId="59" state="visible" r:id="rId59"/>
    <sheet xmlns:r="http://schemas.openxmlformats.org/officeDocument/2006/relationships" name="Note 5. Property and Equipmen60" sheetId="60" state="visible" r:id="rId60"/>
    <sheet xmlns:r="http://schemas.openxmlformats.org/officeDocument/2006/relationships" name="Note 5. Property and Equipmen61" sheetId="61" state="visible" r:id="rId61"/>
    <sheet xmlns:r="http://schemas.openxmlformats.org/officeDocument/2006/relationships" name="Note 5. Property and Equipmen62" sheetId="62" state="visible" r:id="rId62"/>
    <sheet xmlns:r="http://schemas.openxmlformats.org/officeDocument/2006/relationships" name="Note 6. Commitments and Conti63" sheetId="63" state="visible" r:id="rId63"/>
    <sheet xmlns:r="http://schemas.openxmlformats.org/officeDocument/2006/relationships" name="Note 6. Commitments and Conti64" sheetId="64" state="visible" r:id="rId64"/>
    <sheet xmlns:r="http://schemas.openxmlformats.org/officeDocument/2006/relationships" name="Note 6. Commitments and Conti65" sheetId="65" state="visible" r:id="rId65"/>
    <sheet xmlns:r="http://schemas.openxmlformats.org/officeDocument/2006/relationships" name="Note 7. Credit Facilities - Tex" sheetId="66" state="visible" r:id="rId66"/>
    <sheet xmlns:r="http://schemas.openxmlformats.org/officeDocument/2006/relationships" name="Note 7. Credit Facilities Prima" sheetId="67" state="visible" r:id="rId67"/>
    <sheet xmlns:r="http://schemas.openxmlformats.org/officeDocument/2006/relationships" name="Note 8. Employee Benefit Plan68" sheetId="68" state="visible" r:id="rId68"/>
    <sheet xmlns:r="http://schemas.openxmlformats.org/officeDocument/2006/relationships" name="Note 8. Employee Benefit Plan69" sheetId="69" state="visible" r:id="rId69"/>
    <sheet xmlns:r="http://schemas.openxmlformats.org/officeDocument/2006/relationships" name="Note 8. Employee Benefit Plan70" sheetId="70" state="visible" r:id="rId70"/>
    <sheet xmlns:r="http://schemas.openxmlformats.org/officeDocument/2006/relationships" name="Note 8. Employee Benefit Plan71" sheetId="71" state="visible" r:id="rId71"/>
    <sheet xmlns:r="http://schemas.openxmlformats.org/officeDocument/2006/relationships" name="Note 8. Employee Benefit Plan72" sheetId="72" state="visible" r:id="rId72"/>
    <sheet xmlns:r="http://schemas.openxmlformats.org/officeDocument/2006/relationships" name="Note 8. Employee Benefit Plan73" sheetId="73" state="visible" r:id="rId73"/>
    <sheet xmlns:r="http://schemas.openxmlformats.org/officeDocument/2006/relationships" name="Note 8. Employee Benefit Plan74" sheetId="74" state="visible" r:id="rId74"/>
    <sheet xmlns:r="http://schemas.openxmlformats.org/officeDocument/2006/relationships" name="Note 9. Stock Compensation Pl75" sheetId="75" state="visible" r:id="rId75"/>
    <sheet xmlns:r="http://schemas.openxmlformats.org/officeDocument/2006/relationships" name="Note 9. Stock Compensation Pl76" sheetId="76" state="visible" r:id="rId76"/>
    <sheet xmlns:r="http://schemas.openxmlformats.org/officeDocument/2006/relationships" name="Note 9. Stock Compensation Pl77" sheetId="77" state="visible" r:id="rId77"/>
    <sheet xmlns:r="http://schemas.openxmlformats.org/officeDocument/2006/relationships" name="Note 9. Stock Compensation Pl78" sheetId="78" state="visible" r:id="rId78"/>
    <sheet xmlns:r="http://schemas.openxmlformats.org/officeDocument/2006/relationships" name="Note 9. Stock Compensation Pl79" sheetId="79" state="visible" r:id="rId79"/>
    <sheet xmlns:r="http://schemas.openxmlformats.org/officeDocument/2006/relationships" name="Note 10. Income Taxes - Textual" sheetId="80" state="visible" r:id="rId80"/>
    <sheet xmlns:r="http://schemas.openxmlformats.org/officeDocument/2006/relationships" name="Note 10. Income Taxes - Compone" sheetId="81" state="visible" r:id="rId81"/>
    <sheet xmlns:r="http://schemas.openxmlformats.org/officeDocument/2006/relationships" name="Note 10. Income Taxes - Compo82" sheetId="82" state="visible" r:id="rId82"/>
    <sheet xmlns:r="http://schemas.openxmlformats.org/officeDocument/2006/relationships" name="Note 10. Income Taxes - Compo83" sheetId="83" state="visible" r:id="rId83"/>
    <sheet xmlns:r="http://schemas.openxmlformats.org/officeDocument/2006/relationships" name="Note 10. Income Taxes - Reconci" sheetId="84" state="visible" r:id="rId84"/>
    <sheet xmlns:r="http://schemas.openxmlformats.org/officeDocument/2006/relationships" name="Note 10. Income Taxes - Recon85" sheetId="85" state="visible" r:id="rId85"/>
    <sheet xmlns:r="http://schemas.openxmlformats.org/officeDocument/2006/relationships" name="Note 11. Share Owners' Equity -" sheetId="86" state="visible" r:id="rId86"/>
    <sheet xmlns:r="http://schemas.openxmlformats.org/officeDocument/2006/relationships" name="Note 12. Fair Value - Textuals " sheetId="87" state="visible" r:id="rId87"/>
    <sheet xmlns:r="http://schemas.openxmlformats.org/officeDocument/2006/relationships" name="Note 12. Fair Value - Recurring" sheetId="88" state="visible" r:id="rId88"/>
    <sheet xmlns:r="http://schemas.openxmlformats.org/officeDocument/2006/relationships" name="Note 13. Derivative Instrumen89" sheetId="89" state="visible" r:id="rId89"/>
    <sheet xmlns:r="http://schemas.openxmlformats.org/officeDocument/2006/relationships" name="Note 13. Derivative Instrumen90" sheetId="90" state="visible" r:id="rId90"/>
    <sheet xmlns:r="http://schemas.openxmlformats.org/officeDocument/2006/relationships" name="Note 13. Derivative Instrumen91" sheetId="91" state="visible" r:id="rId91"/>
    <sheet xmlns:r="http://schemas.openxmlformats.org/officeDocument/2006/relationships" name="Note 13. Derivative Instrumen92" sheetId="92" state="visible" r:id="rId92"/>
    <sheet xmlns:r="http://schemas.openxmlformats.org/officeDocument/2006/relationships" name="Note 14. Investments - Investme" sheetId="93" state="visible" r:id="rId93"/>
    <sheet xmlns:r="http://schemas.openxmlformats.org/officeDocument/2006/relationships" name="Note 14. Investments - Suppleme" sheetId="94" state="visible" r:id="rId94"/>
    <sheet xmlns:r="http://schemas.openxmlformats.org/officeDocument/2006/relationships" name="Note 15. Accrued Expenses - Acc" sheetId="95" state="visible" r:id="rId95"/>
    <sheet xmlns:r="http://schemas.openxmlformats.org/officeDocument/2006/relationships" name="Note 16. Geographic Informati96" sheetId="96" state="visible" r:id="rId96"/>
    <sheet xmlns:r="http://schemas.openxmlformats.org/officeDocument/2006/relationships" name="Note 17. Earnings Per Share Sta" sheetId="97" state="visible" r:id="rId97"/>
    <sheet xmlns:r="http://schemas.openxmlformats.org/officeDocument/2006/relationships" name="Note 18. Accumulated Other Co98" sheetId="98" state="visible" r:id="rId98"/>
    <sheet xmlns:r="http://schemas.openxmlformats.org/officeDocument/2006/relationships" name="Note 18. Accumulated Other Co99" sheetId="99" state="visible" r:id="rId99"/>
    <sheet xmlns:r="http://schemas.openxmlformats.org/officeDocument/2006/relationships" name="Note 19. Quarterly Financial100" sheetId="100" state="visible" r:id="rId100"/>
    <sheet xmlns:r="http://schemas.openxmlformats.org/officeDocument/2006/relationships" name="Schedule II Valuation and Qu101" sheetId="101" state="visible" r:id="rId101"/>
  </sheets>
  <definedNames/>
  <calcPr calcId="124519" fullCalcOnLoad="1"/>
</workbook>
</file>

<file path=xl/sharedStrings.xml><?xml version="1.0" encoding="utf-8"?>
<sst xmlns="http://schemas.openxmlformats.org/spreadsheetml/2006/main" uniqueCount="868">
  <si>
    <t>Document and Entity Information Document - USD ($)</t>
  </si>
  <si>
    <t>12 Months Ended</t>
  </si>
  <si>
    <t>Jun. 30, 2017</t>
  </si>
  <si>
    <t>Aug. 16, 2017</t>
  </si>
  <si>
    <t>Dec. 30, 2016</t>
  </si>
  <si>
    <t>Document Information</t>
  </si>
  <si>
    <t>Entity Registrant Name</t>
  </si>
  <si>
    <t>Kimball Electronics, Inc.</t>
  </si>
  <si>
    <t>Entity Central Index Key</t>
  </si>
  <si>
    <t>Current Fiscal Year End Date</t>
  </si>
  <si>
    <t>--06-30</t>
  </si>
  <si>
    <t>Entity Filer Category</t>
  </si>
  <si>
    <t>Accelerated Filer</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6</t>
  </si>
  <si>
    <t>Current Assets:</t>
  </si>
  <si>
    <t>Cash and cash equivalents</t>
  </si>
  <si>
    <t>Receivables, net of allowances of $284 and $192, respectively</t>
  </si>
  <si>
    <t>Inventories</t>
  </si>
  <si>
    <t>Prepaid Expense and Other Assets, Current</t>
  </si>
  <si>
    <t>Total current assets</t>
  </si>
  <si>
    <t>Property and Equipment, net of accumulated depreciation of $180,028 and $161,034, respectively</t>
  </si>
  <si>
    <t>Goodwill</t>
  </si>
  <si>
    <t>Other Intangible Assets, net of accumulated amortization of $26,392 and $25,817, respectively</t>
  </si>
  <si>
    <t>Other Assets</t>
  </si>
  <si>
    <t>Total Assets</t>
  </si>
  <si>
    <t>Current Liabilities:</t>
  </si>
  <si>
    <t>Line of Credit, Current</t>
  </si>
  <si>
    <t>Accounts payable</t>
  </si>
  <si>
    <t>Accrued expenses</t>
  </si>
  <si>
    <t>Total current liabilities</t>
  </si>
  <si>
    <t>Other Liabilities:</t>
  </si>
  <si>
    <t>Other long-term liabilities</t>
  </si>
  <si>
    <t>Total Liabilities</t>
  </si>
  <si>
    <t>Share Owners’ Equity:</t>
  </si>
  <si>
    <t>Preferred Stock, Value, Issued</t>
  </si>
  <si>
    <t>Common Stock, Value, Issued</t>
  </si>
  <si>
    <t>Additional Paid in Capital</t>
  </si>
  <si>
    <t>Retained earnings</t>
  </si>
  <si>
    <t>Accumulated other comprehensive loss</t>
  </si>
  <si>
    <t>Treasury Stock, Value</t>
  </si>
  <si>
    <t>Total Share Owners’ Equity</t>
  </si>
  <si>
    <t>Total Liabilities and Share Owners’ Equity</t>
  </si>
  <si>
    <t>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Common Stock, Par or Stated Value Per Share</t>
  </si>
  <si>
    <t>Preferred Stock, Shares Authorized</t>
  </si>
  <si>
    <t>Common Stock, Shares Authorized</t>
  </si>
  <si>
    <t>Preferred Stock, Shares Issued</t>
  </si>
  <si>
    <t>Common Stock, Shares, Issued</t>
  </si>
  <si>
    <t>Treasury Stock, Shares</t>
  </si>
  <si>
    <t>Consolidated Statements of Income - USD ($) shares in Thousands, $ in Thousands</t>
  </si>
  <si>
    <t>Jun. 30, 2015</t>
  </si>
  <si>
    <t>Net Sales</t>
  </si>
  <si>
    <t>Cost of Sales</t>
  </si>
  <si>
    <t>Gross Profit</t>
  </si>
  <si>
    <t>Selling and Administrative Expenses</t>
  </si>
  <si>
    <t>Other General Income</t>
  </si>
  <si>
    <t>Operating Income</t>
  </si>
  <si>
    <t>Other Income (Expense):</t>
  </si>
  <si>
    <t>Interest income</t>
  </si>
  <si>
    <t>Interest expense</t>
  </si>
  <si>
    <t>Non-operating income</t>
  </si>
  <si>
    <t>Non-operating expense</t>
  </si>
  <si>
    <t>Other income (expense), net</t>
  </si>
  <si>
    <t>Income Before Taxes on Income</t>
  </si>
  <si>
    <t>Provision for Income Taxes</t>
  </si>
  <si>
    <t>Net Income</t>
  </si>
  <si>
    <t>Earnings Per Share of Common Stock:</t>
  </si>
  <si>
    <t>Earnings Per Share, Basic</t>
  </si>
  <si>
    <t>Earnings Per Share, Diluted</t>
  </si>
  <si>
    <t>Average Number of Shares Outstanding:</t>
  </si>
  <si>
    <t>Average Number of Shares Outstanding, Basic</t>
  </si>
  <si>
    <t>Average Number of Shares Outstanding, Diluted</t>
  </si>
  <si>
    <t>Consolidated Statements of Comprehensive Income - USD ($) $ in Thousands</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Gain on sales of assets</t>
  </si>
  <si>
    <t>Deferred income tax and other deferred charges</t>
  </si>
  <si>
    <t>Deferred Tax Valuation Allowance</t>
  </si>
  <si>
    <t>Stock-based compensation</t>
  </si>
  <si>
    <t>Excess tax benefits from stock-based compensation</t>
  </si>
  <si>
    <t>Bargain purchase gain</t>
  </si>
  <si>
    <t>Other, net</t>
  </si>
  <si>
    <t>Change in operating assets and liabilities:</t>
  </si>
  <si>
    <t>Receivables</t>
  </si>
  <si>
    <t>Prepaid expenses and other current assets</t>
  </si>
  <si>
    <t>Net cash provided by operating activities</t>
  </si>
  <si>
    <t>Cash Flows From Investing Activities:</t>
  </si>
  <si>
    <t>Capital expenditures</t>
  </si>
  <si>
    <t>Proceeds from sales of assets</t>
  </si>
  <si>
    <t>Payments for acquisitions, net of cash acquired</t>
  </si>
  <si>
    <t>Purchases of capitalized software</t>
  </si>
  <si>
    <t>Net cash used for investing activities</t>
  </si>
  <si>
    <t>Cash Flows From Financing Activities:</t>
  </si>
  <si>
    <t>Proceeds from credit facilities</t>
  </si>
  <si>
    <t>Payments on credit facilities</t>
  </si>
  <si>
    <t>Additional net change in revolving credit facilities</t>
  </si>
  <si>
    <t>Repurchases of common stock</t>
  </si>
  <si>
    <t>Repurchase of employee shares for tax withholding</t>
  </si>
  <si>
    <t>Net transfers from Kimball International, Inc.</t>
  </si>
  <si>
    <t>Debt issuance costs</t>
  </si>
  <si>
    <t>Net cash (used for) provided by financing activities</t>
  </si>
  <si>
    <t>Effect of Exchange Rate Change on Cash and Cash Equivalents</t>
  </si>
  <si>
    <t>Net (Decrease) Increase in Cash and Cash Equivalents</t>
  </si>
  <si>
    <t>Cash and Cash Equivalents at Beginning of Year</t>
  </si>
  <si>
    <t>Cash and Cash Equivalents at End of Year</t>
  </si>
  <si>
    <t>Consolidated Statements of Share Owners' Equity - USD ($) $ in Thousands</t>
  </si>
  <si>
    <t>Total</t>
  </si>
  <si>
    <t>Additional Paid-In Capital</t>
  </si>
  <si>
    <t>Net Parent Investment</t>
  </si>
  <si>
    <t>Retained Earnings</t>
  </si>
  <si>
    <t>Accumulated Other Comprehensive Income (Loss)</t>
  </si>
  <si>
    <t>Treasury Stock</t>
  </si>
  <si>
    <t>Share Owner's Equity at Jun. 30, 2014</t>
  </si>
  <si>
    <t>Increase (Decrease) in Stockholders' Equity [Roll Forward]</t>
  </si>
  <si>
    <t>Conversion of Net Parent Investment to Additional Paid In Capital</t>
  </si>
  <si>
    <t>Net Parent Contribution</t>
  </si>
  <si>
    <t>Issuance of non-restricted stock</t>
  </si>
  <si>
    <t>Compensation expense related to stock compensation plan</t>
  </si>
  <si>
    <t>Share Owner's Equity at Jun. 30, 2015</t>
  </si>
  <si>
    <t>Stock Issued During Period, Value, Share-based Compensation, Net of Forfeitures</t>
  </si>
  <si>
    <t>Adjustments Related to Tax Withholding for Share-based Compensation</t>
  </si>
  <si>
    <t>Treasury Stock, Value, Acquired, Cost Method</t>
  </si>
  <si>
    <t>Share Owner's Equity at Jun. 30, 2016</t>
  </si>
  <si>
    <t>Share Owner's Equity at Jun. 30, 2017</t>
  </si>
  <si>
    <t>Consolidated Statements of Share Owners' Equity Parentheticals - shares</t>
  </si>
  <si>
    <t>Stock Issued During Period, Shares, Issued for Services</t>
  </si>
  <si>
    <t>Stock Issued During Period, Shares, Share-based Compensation, Net of Forfeitures</t>
  </si>
  <si>
    <t xml:space="preserve"> </t>
  </si>
  <si>
    <t>Shares Paid for Tax Withholding for Share Based Compensation</t>
  </si>
  <si>
    <t>Treasury Stock, Shares, Acquired</t>
  </si>
  <si>
    <t>Note 1. Business Description and Summary of Significant Accounting Policies</t>
  </si>
  <si>
    <t>Summary of Significant Accounting Policies [Abstract]</t>
  </si>
  <si>
    <t>Significant Accounting Policies</t>
  </si>
  <si>
    <t>Business Description and Summary of Significant Accounting Policies Business Description: Kimball Electronics, Inc. (also referred to herein as “Kimball Electronics,” the “Company,” “we,” “us,” or “our”) is a global contract electronic manufacturing services (“EMS”) company that specializes in producing durable electronics for the automotive, medical, industrial, and public safety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have been producing safety critical electronic assemblies for our automotive customers for over 30 years. We are well recognized by customers and industry trade publications for our excellent quality, reliability, and innovative service. Kimball Electronics was a wholly owned subsidiary of Kimball International, Inc. (“former Parent” or “Kimball International”) and on October 31, 2014 became a stand-alone public company upon the completion of a spin-off from former Parent. In conjunction with the spin-off, on October 31, 2014, Kimball International distributed 29.1 million shares of Kimball Electronics common stock to Kimball International Share Owners. Holders of Kimball International common stock received three shares of Kimball Electronics common stock for every four shares of Kimball International common stock held on October 22, 2014. Kimball International structured the distribution to be tax free to its U.S. Share Owners for U.S. federal income tax purposes. Principles of Consolidation: The Consolidated Financial Statements include the accounts of all domestic and foreign subsidiaries. All significant intercompany balances and transactions have been eliminated in the consolidation. On September 30, 2014, the shares of Kimball Electronics Mexico, S.A. de C.V., a wholly owned subsidiary of former Parent, were contributed in a capital transaction to Kimball Electronics Mexico, Inc., a wholly owned subsidiary of Kimball Electronics, Inc. The financial results for Kimball Electronics Mexico, S.A. de C.V. are included in the Consolidated Financial Statements herein for all periods presented. Assets and liabilities were recorded at historical costs or carrying value. The Consolidated Financial Statements include allocations from former Parent for direct costs and indirect costs attributable to the operations of the Company through October 31, 2014, the spin-off date. These allocations were made on a direct usage or cost incurred basis when appropriate, with the remainder allocated using various drivers including average capital deployed, payroll, revenue less material costs, headcount, or other measures. While we believe such allocations are reasonable, the financial statements do not purport to reflect what the results of operations, comprehensive income, equity, or cash flows would have been had the Company operated as a stand-alone public company for the entirety of fiscal year 2015. Note 2 - Related Party Transactions of Notes to Consolidated Financial Statements provides information regarding direct and indirect cost allocations.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Segment Information: Kimball Electronics has business units located in the United States, China, Mexico, Poland, Romania, and Thailand. Each of our business units qualifies as an operating segment with its results regularly reviewed by our chief operating decision maker. Our chief operating decision maker is our Chief Executive Officer. Our business units meet the aggregation criteria under the current accounting guidance for segment reporting. As of June 30, 2017 , all of our business units operated in the EMS industry with engineering, manufacturing, and supply chain services that provide electronic assemblies and components primarily in automotive, medical, industrial, and public safety applications, all to the specifications and designs of our customers. The nature of the products, the production process, the type of customers, and the methods used to distribute the products, all have similar characteristics. Each of our business units service customers in multiple markets and many of our customers’ programs are manufactured and serviced by multiple business units. Our global processes such as component procurement and customer pricing provide commonality and consistency among the various regions in which we operate. All of our business units have similar long-term economic characteristics. As such, our business units have been aggregated into one reportable segment. Revenue Recognition: Our net sales are principally from the manufacturing of electronic assemblies built to customer specifications.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sales. We recognize sales net of applicable sales tax. Based on estimated product returns and price concessions, a reserve for returns and allowances is recorded at the time of the sale, resulting in a reduction of revenue.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In the ordinary course of business, customers periodically negotiate extended payment terms on trade accounts receivable. Customary terms require payment within 30 to 45 days ,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During the fiscal years ended June 30, 2017 and 2016 , we sold, without recourse, $145.3 million and $126.5 million of accounts receivable, respectively. Factoring fees were not material. 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5.3 million and $5.7 million at June 30, 2017 and 2016 , respectively, are reflected in Receivables on the Consolidated Balance Sheets until the banker’s drafts are sold at a discount, transferred in settlement of current accounts payable, or cash is received at maturity. Banker’s acceptance drafts sold at a discount or transferred in settlement of current accounts payable during fiscal years 2017 and 2016 were $8.1 million and $14.9 million , respectively. See Note 6 - Commitments and Contingent Liabilities of Notes to Consolidated Financial Statements for more information on banker’s acceptance drafts. Inventories: Inventories are stated at the lower of cost or market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Property, Equipment, and Depreciation: Property and equipment are stated at cost less accumulated depreciation. Depreciation is provided over the estimated useful life of the assets using the straight-line method for financial reporting purposes. Major maintenance activities and improvements are capitalized; other maintenance, repairs, and minor renewals are expensed. Depreciation and expenses for maintenance, repairs, and minor renewals are included in both Cost of Sales and Selling and Administrative Expense on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mpairment of long-lived assets was not material during fiscal years 2017 , 2016 , and 2015 . Goodwill and Other Intangible Assets: 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 During fiscal years 2017 , 2016 , and 2015 , no goodwill impairment was recognized. A summary of goodwill is as follows: (Amounts in Thousands) Balance as of June 30, 2015 Goodwill $ 15,390 Accumulated impairment (12,826 ) Goodwill, net 2,564 Goodwill Acquired 3,627 Balance as of June 30, 2016 Goodwill 19,017 Accumulated impairment (12,826 ) Goodwill, net 6,191 Balance as of June 30, 2017 Goodwill 19,017 Accumulated impairment (12,826 ) Goodwill, net $ 6,191 During the fiscal year ended June 30, 2016, we acquired $3.6 million in goodwill from the acquisition of Medivative Technologies, LLC. See Note 3 - Acquisitions of Notes to Consolidated Financial Statements for more information on this acquisition. In addition to performing the required annual testing, we will continue to monitor circumstances and events in future periods to determine whether additional goodwill impairment testing is warranted on an interim basis. Other Intangible Assets reported on the Consolidated Balance Sheets consist of capitalized software and customer relationships. Intangible assets are reviewed for impairment when events or circumstances indicate that the carrying value may not be recoverable over the remaining lives of the assets. A summary of other intangible assets subject to amortization is as follows: June 30, 2017 June 30, 2016 (Amounts in Thousands) Cost Accumulated Amortization Net Value Cost Accumulated Amortization Net Value Capitalized Software $ 29,806 $ 25,294 $ 4,512 $ 29,243 $ 24,750 $ 4,493 Customer Relationships 1,167 1,098 69 1,167 1,067 100 Other Intangible Assets $ 30,973 $ 26,392 $ 4,581 $ 30,410 $ 25,817 $ 4,593 During fiscal years 2017 , 2016 , and 2015 , amortization expense of other intangible assets was, in thousands, $924 , $883 , and $759 , respectively. Amortization expense in future periods is expected to be, in thousands, $862 , $684 , $565 , $526 , and $517 in the five years ending June 30, 2022 , and $1,427 thereafter. The amortization period for the customer relationship intangible asset ranges from 10 to 15 years . The estimated useful life of internal-use software ranges from 3 to 10 years .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Capitalized customer relationships are amortized on estimated attrition rate of customers. We have no intangible assets with indefinite useful lives which are not subject to amortization. Research and Development: The costs of research and development are expensed as incurred. Research and development costs were approximately, in millions, $10 , $9 , and $9 in fiscal years 2017 , 2016 , and 2015 , respectively. Insurance and Self-insurance: We are self-insured up to certain limits for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June 30, 2017 and 2016 , accrued liabilities for self-insurance exposure were $1.4 million and $1.1 million , respectively. We carry external medical and disability insurance coverage for the remainder of our eligible workforce not covered by self-insured plans. Insurance benefits are not provided to retired employees. Income Taxes: Through October 31, 2014, the Company was included in the consolidated U.S. federal income tax return of former Parent, as well as certain state tax returns where former Parent filed on a combined basis. The provisions for income taxes for these jurisdictions were determined on a separate return basis and presented as such for all years included in these Consolidated Financial Statements. Deferred income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Concentrations of Credit Risk: We have business and credit risks concentrated in the automotive, medical, industrial, and public safety industries. The Company monitors credit quality and associated risks of notes receivable on an individual basis based on criteria such as financial stability of the party and collection experience in conjunction with general economic and market conditions. At June 30, 2017 and 2016 , amounts outstanding under notes receivables were $0.7 million and $1.7 million , respectively. See Note 2 - Related Party Transactions and Note 3 - Acquisitions of Notes to Consolidated Financial Statements for more information regarding the outstanding notes receivable at June 30, 2017 and 2016 . A summary of significant customers’ net sales and trade receivables as a percentage of consolidated net sales and consolidated trade receivables is as follows: At or For the Year Ended At or For the Year Ended June 30, 2017 June 30, 2016 Net Sales Trade Receivables Net Sales Trade Receivables Philips 14% * 15% * ZF 12% 17% 11% 14% Nexteer Automotive 12% 13% * 11% Regal Beloit Corporation * 11% * * * amount is less than 10% of total Off-Balance Sheet Risk: Off-balance sheet arrangements are limited to banker’s acceptance drafts transferred with recourse provisions at the Company’s China operation, standby letters of credit, and operating leases entered into in the normal course of business as described in Note 6 - Commitments and Contingent Liabilities of Notes to Consolidated Financial Statements. Other General Income: Other General Income in fiscal year 2017 consisted of $4.0 million resulting from a payment received related to a class action lawsuit in which Kimball Electronics was a class member. The lawsuit alleged that certain suppliers to the EMS industry conspired over a number of years to raise and fix the prices of electronic components, resulting in overcharges to purchasers of those components. We recorded no Other General Income during fiscal years 2016 and 2015. Non-operating Income and Expense: Non-operating income and expense include the impact of such items as foreign currency rate movements and related derivative gain or loss, fair value adjustments on supplemental employee retirement plan (“SERP”) investments, bank charges, bargain purchase gain on acquisition, and other miscellaneous non-operating income and expense items that are not directly related to operations. The gain or loss on SERP investments is offset by a change in the SERP liability that is recognized in Selling and Administrative Expense. 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3 - Derivative Instruments of Notes to Consolidated Financial Statements for more information on derivative instruments and hedging activities. Stock-Based Compensation: As described in Note 9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established in fiscal year 2017 the Kimball Electronics, Inc. Non-Employee Directors Stock Compensation Deferral Plan (the “Deferral Plan”), which allows Non-Employee Directors to elect to defer all, or a portion of, their retainer fees in stock. The Deferral Plan allows for issuance of up to 1.0 million shares of the Company’s commo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that is ultimately expected to vest. Forfeitures are estimated at the time of grant and revised, if necessary, in subsequent periods if actual forfeitures differ from those estimat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the fifth anniversary of the date of the first sale of our common stock pursuant to an effective registration statement filed under the Securities Act, or June 30, 2020; • the last day of the fiscal year in which our total annual gross revenues exceed $1.07 billion ; • the date on which we have, during the previous three-year period, issued more than $1 billion in non-convertible debt securities; or • the date on which we become a “large accelerated filer,” as defined in Rule 12b-2 under the Securities and Exchange Act of 1934, as amended (the “Exchange Act”), which would occur if the market value of our common stock held by non-affiliates exceeds $700 million as of the last day of our most recently completed second fiscal quarter. New Accounting Standards: In March 2016, the Financial Accounting Standards Board (“FASB”) issued guidance on accounting for share-based payment transactions. The objective of this guidance is to simplify certain aspects of the accounting for share-based payment transactions, including the treatment of excess income tax benefits and deficiencies, allowing an election to account for forfeitures as they occur, and classification of excess tax benefits on the statement of cash flows. For public companies, the guidance is effective for fiscal years beginning after December 15, 2016, including interim periods within those fiscal years. For as long as we remain an “emerging growth company” the new guidance is effective for our fiscal year 2019 annual financial statements and interim statements in our fiscal year 2020. Early adoption is permitted in any interim or annual period. The Company adopted this guidance effective July 1, 2017. As a result, the Company elected to reverse compensation cost of any forfeited awards when they occur and will classify the cash flows related to excess tax benefits for share-based payment arrangements as cash flows from operating activities prospectively. The adoption of this guidance did not have a material impact on the Company’s financial statements at the time of implementation. Under the new guidance, all excess tax benefits and tax deficiencies will be recognized as income tax expense or benefit in the income statement in the period in which they occur. Excess tax benefits and tax deficiencies will vary based on the stock price of the Company’s common stock on the grant date in relation to the stock price used for valuing the stock-based awards on the award date.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For public companies, the guidance is effective for fiscal years beginning after December 15, 2018, including interim periods within those fiscal years. For as long as we remain an “emerging growth company” the new guidance will be effective for our fiscal year 2020 annual financial statements and for interim statements beginning in fiscal year 2021. Early application is permitted. We are currently evaluating the impact of the adoption of this guidance on our consolidated financial statements. In November 2015, the FASB issued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For public companies, the guidance is effective for financial statements issued for annual periods beginning after December 15, 2017, including interim periods within those annual periods. For as long as we remain an “emerging growth company” the guidance is effective for our fiscal year 2019 annual financial statements and interim periods within our fiscal year 2020 financial statements, with earlier application permitted as of the beginning of an interim or annual reporting period. The guidance offers two acceptable adoption methods: (i) retrospective adoption to all periods presented; or (ii) prospective adoption to all deferred tax liabilities and assets. We do not expect the adoption of this standard to have a material effect on our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F</t>
  </si>
  <si>
    <t>Note 2. Related Party Transactions (Notes)</t>
  </si>
  <si>
    <t>Related Party Transactions [Abstract]</t>
  </si>
  <si>
    <t>Related Party Transactions Disclosure</t>
  </si>
  <si>
    <t>Related Party Transactions Services Provided by Kimball International, Inc.: Prior to the spin-off on October 31, 2014, Kimball Electronics operated as a reportable segment within Kimball International. The Consolidated Financial Statements include allocations of general corporate expenses from former Parent including, but not limited to, spin-off costs, finance, legal, information technology, human resources, employee benefits administration, treasury, risk management, and other shared services. The allocations were primarily made using various drivers including average capital deployed, payroll, revenue less material costs, headcount, or other measures, with the remainder allocated on a direct usage or cost incurred basis when appropriate. Former Parent charged us for such services and indirect general and corporate overhead expenses of approximately $4.5 million in fiscal year 2015. Additionally, former Parent charged us approximately $2.1 million in fiscal year 2015 for corporate incentive plan expenses, including stock-based compensation. These costs are primarily included in Selling and Administrative Expenses and were charged through October 31, 2014, the spin-off date. We consider the basis on which the expenses were allocated to be a reasonable reflection of the utilization of services provided to or the benefit received by us through the spin-off date. The allocations may not, however, reflect the expense we would have incurred as an independent, publicly traded company through the spin-off date. Actual costs that might have been incurred had we been a stand-alone company would depend on a number of factors, including what functions we might have performed ourselves or outsourced and strategic decisions we might have made in areas such as information technology and infrastructure. Taxes: The Company entered into a Tax Matters Agreement with former Parent that governs the Company’s rights and obligations after the spin-off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The tax matters agreement specifies the portion, if any, of this liability for which the Company bears responsibility, and former Parent has agreed to indemnify the Company against any amounts for which the Company is not responsible. As of June 30, 2017 and June 30, 2016 , the Company has a receivable from Kimball International recorded for $0.6 million and $0.7 million , respectively. As of June 30, 2017 and June 30, 2016 , $0.5 million and $0.6 million , respectively, of the receivable from Kimball International is a long-term receivable and was recorded in Other Assets on the Consolidated Balance Sheets, relating to benefits from domestic research and development tax credits. Cash Management: For purposes of the historical Consolidated Financial Statements, former Parent did not allocate to us the cash and cash equivalents held at former Parent’s corporate level for the periods presented prior to the spin-off. Our cash balance prior to the spin-off primarily represented cash held by international entities at the local level. In connection with the spin-off, net distributions of cash were made from former Parent to us of $44.3 million on or around October 31, 2014. We began operations as an independent company with approximately $63 million of cash, including cash held by our foreign facilities. Former Parent provided centralized treasury functions for us, whereby, former Parent regularly transferred cash both to and from our subsidiaries, as necessary. Intercompany receivables/payables from/to related parties arising from the corporate overhead activity described above were included in Net Parent investment in the Consolidated Financial Statements. As of July 1, 2014, Net Parent investment was converted to Additional paid-in capital. For additional information, see Note 1 – Business Description and Summary of Significant Accounting Policies and Note 11 - Share Owners’ Equity of Notes to Consolidated Financial Statements. Agreements with Kimball International, Inc.: As part of the spin-off, the Company entered into various agreements with former Parent which provide for the allocation between the Company and former Parent of the assets, liabilities, and obligations, of former Parent and its subsidiaries, and govern the relationship between former Parent and the Company after the spin-off. These agreements became effective on October 31, 2014 and included the following: Separation and Distribution Agreement: The Separation and Distribution Agreement, among other things, (1) provides for the transfers of assets and assumptions of liabilities; (2) governs the rights and obligations of the parties regarding the distribution; (3) provides that following the spin-off the Company is responsible for obtaining and maintaining its own insurance coverage; and (4) governs other matters, including, but not limited to access and provision of records, intellectual property, confidentiality, treatment of outstanding guarantees and similar credit support, and dispute resolution procedures. Employee Matters Agreement: The Employee Matters Agreement provides (1) that generally the Company has responsibility for its own employees and compensation plans, subject to certain exceptions; (2) that following the spin-off, the Company’s employees will generally participate in various retirement, welfare, and other employee benefit and compensation plans established and maintained by the Company; (3) for the treatment of outstanding equity awards in connection with the spin-off; (4) for the assumption of certain employment related contracts that the Company’s employees originally entered into with former Parent; and (5) the allocation of certain employee liabilities and the cooperation between the Company and former Parent in sharing employee information. Transition Services Agreement: The Transition Services Agreement provides the Company and former Parent will provide to each other specified services on a transitional basis to help ensure an orderly transition following the spin-off. These services include information technology, financial, telecommunications, benefits support services, and other specified services. The services were provided at cost and the services were completed by June 30, 2016. Tax Matters Agreement: See section entitled “Taxes” above for information on the Tax Matters Agreement.</t>
  </si>
  <si>
    <t>Note 3. Acquisitions (Notes)</t>
  </si>
  <si>
    <t>Business Combinations [Abstract]</t>
  </si>
  <si>
    <t>Business Combination Disclosure</t>
  </si>
  <si>
    <t>Acquisitions Fiscal Year 2017 Acquisition: On July 18, 2016 , the Company acquired certain assets and assumed certain liabilities of Aircom Manufacturing, Inc. (“Aircom”), located in Indianapolis, Indiana, for consideration of $3.5 million , which consisted of $2.5 million in cash payments and the settlement of a $1.0 million receivable. The Aircom acquisition was accounted for as a business combination and includes assets acquired of $6.4 million and liabilities assumed of $1.4 million based on their estimated fair values as of the acquisition date. Operating results are included in the Company’s consolidated financial statements beginning on July 18, 2016 and had an immaterial effect on the Company’s financial results for the year ended June 30, 2017 . Direct transaction costs of the Aircom acquisition were not material and were expensed as incurred. Consideration paid for Aircom was less than the estimated fair values of the assets acquired and liabilities assumed, which resulted in a bargain purchase gain of $0.9 million and was recorded in Non-operating income on the Consolidated Statements of Income. For tax purposes, the bargain purchase gain resulted in the reduction of the tax basis in Property and Equipment, resulting in a deferred tax liability of $0.6 million recorded on the opening balance sheet. This deferred tax liability reduced the bargain purchase gain, and the bargain purchase gain is not taxable. The Company reassessed the recognition and measurement of identifiable assets acquired and liabilities assumed and concluded that all assets and liabilities were recognized and the valuation procedures and resulting estimates of fair values were appropriate. The bargain purchase gain resulted from the financial distress of Aircom as they were unable to secure sufficient capital to continue operations and service their existing debt. Aircom provided component parts and services to the Company subsequent to the acquisition of Medivative Technologies, LLC, the acquisition of which is described further below. The Aircom acquisition is expected to add expertise in the manufacturing of precision metals and plastics to the Company’s package of value. Fiscal Year 2016 Acquisition: On May 2, 2016 , the Company acquired certain assets and assumed certain liabilities of Medivative Technologies, LLC, (“Medivative”) located in Indianapolis, Indiana, a wholly owned subsidiary of privately held Aircom Manufacturing, Inc. The Medivative acquisition adds capabilities in mechanical design, precision plastics, combination devices, instruments, and complex system assembly to our package of value. It is expected to position us to better serve both existing and new customers in the medical end market vertical. The Medivative acquisition was accounted for as a business combination with a total purchase price of $7.3 million , which included a cash payment of $8.3 million less a working capital adjustment of $1.0 million recorded in Receivables on the Consolidated Balance Sheets as of June 30, 2016. Assets acquired were $11.6 million , which included $3.6 million of tax deductible goodwill, and liabilities assumed were $4.3 million . The allocation of the purchase price to the assets acquired and liabilities assumed was based on their estimated fair values as of the date of acquisition. Direct transaction costs of the acquisition were not material. Operating results are included in the Company’s consolidated financial statements beginning on May 2, 2016 and had an immaterial effect on the financial results for the years ended June 30, 2017 and 2016 .</t>
  </si>
  <si>
    <t>Note 4. Inventories</t>
  </si>
  <si>
    <t>Inventories [Abstract]</t>
  </si>
  <si>
    <t>Inventory Disclosure</t>
  </si>
  <si>
    <t>Inventories Inventories are valued using the lower of first-in, first-out (“FIFO”) cost or market value. Inventory components at June 30 were as follows: (Amounts in Thousands) 2017 2016 Finished products $ 18,916 $ 21,577 Work-in-process 15,480 10,678 Raw materials 110,210 100,622 Total inventory $ 144,606 $ 132,877</t>
  </si>
  <si>
    <t>Note 5. Property and Equipment</t>
  </si>
  <si>
    <t>Property and Equipment [Abstract]</t>
  </si>
  <si>
    <t>Property, Plant and Equipment Disclosure</t>
  </si>
  <si>
    <t>Property and Equipment Major classes of property and equipment at June 30 consist of the following: (Amounts in Thousands) 2017 2016 Land $ 9,331 $ 8,683 Buildings and improvements 63,996 58,579 Machinery and equipment 230,142 199,792 Construction-in-progress 14,108 14,681 Total $ 317,577 $ 281,735 Less: Accumulated depreciation (180,028 ) (161,034 ) Property and equipment, net $ 137,549 $ 120,701 The useful lives used in computing depreciation are based on estimated service lives for classes of property, as follows: Years Buildings and improvements 3 to 40 Machinery and equipment 3 to 10 Leasehold improvements Lesser of Useful Life or Term of Lease Depreciation of property and equipment totaled, in millions, $23.0 for fiscal year 2017 , $19.5 for fiscal year 2016 , and $19.0 for fiscal year 2015 .</t>
  </si>
  <si>
    <t>Note 6. Commitments and Contingent Liabilities</t>
  </si>
  <si>
    <t>Commitments and Contingent Liabilities [Abstract]</t>
  </si>
  <si>
    <t>Commitments and Contingencies Disclosure</t>
  </si>
  <si>
    <t>Commitments and Contingent Liabilities Leases: Operating leases for a warehouse facility and for land on which certain office and manufacturing facilities reside expire from fiscal year 2018 to 2056 and contain provisions under which minimum annual lease payments are $0.1 million , for each of the five years ending June 30, 2022 and aggregate $0.7 million from fiscal year 2023 to the expiration of the leases in fiscal year 2056 . We are obligated under certain real estate leases to maintain the properties and pay real estate taxes. Certain leases include renewal options and escalation clauses. Total rental expense amounted to, in millions, $0.7 , $0.5 , and $0.3 in fiscal years 2017 , 2016 , and 2015 , respectively. As of June 30, 2017 and 2016 , the Company had no capital leases. Guarantees: As of June 30, 2017 and 2016 , we had no guarantees issued which were contingent on the future performance of another entity. Standby letters of credit may be issued to third-party suppliers and insurance institutions and can only be drawn upon in the event of the Company’s failure to pay its obligations to the beneficiary. We had a maximum financial exposure from unused standby letters of credit totaling $0.4 million as of both June 30, 2017 and 2016 . We don’t expect circumstances to arise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17 and 2016 with respect to the standby letters of credit. We also may enter into commercial letters of credit to facilitate payments to vendors and from customers. Banker’s Acceptance Drafts: The Company’s China operation,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our China operation would be required to satisfy the obligation with the transferee and the draft would revert back to our China operation. At June 30, 2017 and 2016 , the drafts transferred and outstanding totaled $2.1 million and $2.7 million , respectively. No transferee has exercised their recourse rights against us. For additional information on banker’s acceptance drafts, see Note 1 – Business Description and Summary of Significant Accounting Policies of Notes to Consolidated Financial Statements. Product Warranties: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during fiscal years 2017 , 2016 , and 2015 were as follows: (Amounts in Thousands) 2017 2016 2015 Product Warranty Liability at the beginning of the year $ 605 $ 621 $ 911 Additions to warranty accrual (including changes in estimates) 415 160 625 Settlements made (in cash or in kind) (427 ) (176 ) (915 ) Product Warranty Liability at the end of the year $ 593 $ 605 $ 621</t>
  </si>
  <si>
    <t>Note 7. Credit Facilities</t>
  </si>
  <si>
    <t>Long-Term Debt and Credit Facility [Abstract]</t>
  </si>
  <si>
    <t>Debt Disclosure</t>
  </si>
  <si>
    <t xml:space="preserve"> Credit Facilities Credit facilities consisted of the following: Availability to Borrow at Borrowings Outstanding at Borrowings Outstanding at (Amounts in Millions, in U.S Dollar Equivalents) June 30, 2017 June 30, 2017 June 30, 2016 Primary credit facility (1) $ 39.6 $ 10.0 $ 9.0 Thailand overdraft credit facility (2) 2.6 — — China revolving credit facility (3) 7.5 — — Netherlands revolving credit facility (4) 10.5 — — Total $ 60.2 $ 10.0 $ 9.0 (1) In connection with the spin-off, the Company entered into a U.S. primary credit facility (the “primary facility”) dated as of October 31, 2014. The credit facility expires in October 2019 and provides for up to $50 million in borrowings, with an option to increase the amount available for borrowing to $75 million upon request, subject to participating banks’ consent. We will use this facility for acquisitions and general corporate purposes. A commitment fee is payable on the unused portion of the credit facility which was immaterial to our operating results in fiscal years 2017 , 2016 , and 2015 . The commitment fee on the unused portion of principal amount of the credit facility is payable at a rate that ranges from 20.0 to 25.0 basis points per annum as determined by the Company’s ratio of consolidated total indebtedness to adjusted consolidated EBITDA. Types of borrowings available on the primary facility include revolving loans, multi-currency term loans, and swingline loans. The interest rate on borrowings is dependent on the type of borrowings. The weighted-average interest rate on short-term borrowings outstanding under the credit facilities at June 30, 2017 and June 30, 2016 were 4.50% and 1.69% .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credit facility at June 30, 2017 . (2) The Company also maintains a foreign credit facility for its operation in Thailand which allows for borrowings of up to 90.0 million Thai Baht (approximately $2.6 million at June 30, 2017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 foreign revolving credit facility for its China operation. The China credit facility allows for borrowings of up to $7.5 million ,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18 . (4) The Company established an uncommitted revolving credit facility in fiscal year 2017 for our Netherlands subsidiary. The Netherlands credit facility allows for borrowings of up to 9.2 million Euro (approximately $10.5 million at June 30, 2017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18 . Cash payments for interest on borrowings in fiscal years 2017 and 2016 were, in thousands, $294 and $44 , respectively, and no cash payments were made for interest on borrowings in fiscal year 2015 . Capitalized interest expense was immaterial during fiscal years 2017 , 2016 , and 2015 .</t>
  </si>
  <si>
    <t>Note 8. Employee Benefit Plans</t>
  </si>
  <si>
    <t>Employee Benefit Plans [Abstract]</t>
  </si>
  <si>
    <t>Pension and Postemployment Benefits</t>
  </si>
  <si>
    <t>Employee Benefit Plans Retirement Plans: In connection with the spin-off, the Company established a trusteed defined contribution retirement plan which is in effect for substantially all domestic employees meeting the eligibility requirements. All contributions for Kimball Electronics’ employees in former Parent’s plan at the spin date were transferred to the Company’s new plan on or around the spin date and were immediately fully vested. The Company also established a supplemental employee retirement plan (“SERP”) for executives and other key employees which enables them to defer cash compensation on a pre-tax basis in excess of IRS limitations. Assets in the former Parent SERP plan for Kimball Electronics employees were transferred to the Company’s plan on or around the spin date.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Company’s Board of Directors. Total expense related to employer contributions to the domestic retirement plans was, in millions, $1.7 , $1.4 , and $1.5 for fiscal years 2017 , 2016 , and 2015 , respectively. Employees of certain foreign subsidiaries are covered by local pension or retirement plans. Total expense related to employer contributions to these foreign plans was, in millions, $0.2 , $0.3 , and $0.2 for fiscal years 2017 , 2016 , and 2015 , respectively. Severance Plans: The Company established and maintains severance plans for all domestic employees, and prior to the spin-off, the Company’s domestic employees participated in severance plans sponsored by former Parent. These plans provide severance benefits to eligible employees meeting the plans’ qualifications, primarily involuntary termination without cause. There are no statutory requirements for the Company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In conjunction with the spin-off, these plans were remeasured and legally separated. There were no significant changes to the actuarial assumptions used in the remeasurement. The components and changes in the Benefit Obligation, Accumulated Other Comprehensive Income (Loss), and Net Periodic Benefit Cost, for the domestic severance plans, are as follows: June 30 (Amounts in Thousands) 2017 2016 Changes and Components of Benefit Obligation: Benefit obligation at beginning of year $ 1,805 $ 1,977 Service cost 302 328 Interest cost 39 50 Actuarial gain for the period (285 ) (507 ) Benefits paid (53 ) (43 ) Benefit obligation at end of year $ 1,808 $ 1,805 Balance in current liabilities $ 385 $ 317 Balance in noncurrent liabilities 1,423 1,488 Total benefit obligation recognized in the Consolidated Balance Sheets $ 1,808 $ 1,805 June 30 (Amounts in Thousands) 2017 2016 Changes and Components in Accumulated Other Comprehensive Income (Loss) (before tax): Accumulated Other Comprehensive Income (Loss) at beginning of year $ (961 ) $ (680 ) Change in unrecognized prior service cost — (28 ) Net change in unrecognized actuarial (gain) loss 32 (253 ) Accumulated Other Comprehensive Income (Loss) at end of year $ (929 ) $ (961 ) Balance in unrecognized actuarial (gain) loss (929 ) (961 ) Total Accumulated Other Comprehensive Income (Loss) recognized in Share Owners’ Equity $ (929 ) $ (961 ) (Amounts in Thousands) Year Ended June 30 Components of Net Periodic Benefit Cost (before tax): 2017 2016 2015 Service cost $ 302 $ 328 $ 327 Interest cost 39 50 50 Amortization of prior service cost — 28 28 Amortization of actuarial (gain) loss (317 ) (254 ) (146 ) Net periodic benefit cost recognized in the Consolidated Statements of Income $ 24 $ 152 $ 259 The benefit cost in the above table includes only normal recurring levels of severance activity, as estimated using an actuarial method. Unusual or non-recurring severance actions are not estimable using actuarial methods and are expensed in accordance with other applicable U.S. GAAP. Prior service cost is amortized on a straight-line basis over the average remaining service period of employees that were active at the time of the plan initiation and actuarial (gain) loss is amortized on a straight-line basis over the average remaining service period of employees expected to receive benefits under the plan. The estimated actuarial net (gain) loss for the severance plans that will be amortized from accumulated other comprehensive income (loss) into net periodic benefit cost over the next fiscal year is $(287) thousand . No prior service cost remains to be amortized for next fiscal year. Assumptions used to determine fiscal year end benefit obligations are as follows: 2017 2016 Discount Rate 2.8% 2.2% Rate of Compensation Increase 3.0% 3.0% Weighted average assumptions used to determine fiscal year net periodic benefit costs are as follows: 2017 2016 2015 Discount Rate 2.4% 2.7% 2.7% Rate of Compensation Increase 3.0% 3.0% 3.0%</t>
  </si>
  <si>
    <t>Note 9. Stock Compensation Plans</t>
  </si>
  <si>
    <t>Stock Compensation Plans [Abstract]</t>
  </si>
  <si>
    <t>Disclosure of Compensation Related Costs, Share-based Payments</t>
  </si>
  <si>
    <t>Stock Compensation Plans A stock compensation plan was created and adopted by the Company’s Board of Directors (the “Board”) on October 3, 2014. The Kimball Electronics, Inc. 2014 Stock Option and Incentive Plan (the “Plan”)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Prior to the spin-off, former Parent maintained stock compensation plans in which our executives and certain key employees participated. All awards granted under the former Parent plans were based on former Parent’s Common Stock. Performance share awards issued and outstanding to Kimball Electronics employees under the former Parent plans as of the spin-off date were amended, in accordance with the terms of the plans, to provide an equitable adjustment as a result of the spin-off.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Pre-tax stock compensation charged against income in fiscal years 2017 , 2016 , and 2015 was $3.5 million , $3.4 million , and $3.5 million , respectively, including $1.8 million allocated to us by former Parent prior to the spin-off. These costs are primarily included in Selling and Administrative Expenses. Performance Shares: The Company awards performance shares to officers and other key employees. Under these awards granted prior to fiscal year 2016, a number of shares will be issued to each participant based upon the attainment of the applicable bonus percentage calculated under the Company’s profit sharing incentive bonus plan as applied to a total potential share award made and approved by the Compensation and Governance Committee of the Board. Under these awards granted in and subsequent to fiscal year 2016, a number of shares will be issued to each participant based upon a combination of the bonus percentage attainment component above, adjusted to a three-year average bonus percentage, and a growth attainment component, which is the Company’s growth in sales revenue based on comparison of its three-year compounded annual growth rate (“CAGR”) with the Electronics Manufacturing Services Industry’s three-year CAGR. Performance shares are vested when shares of the Company’s Common Stock are issued shortly after the end of the fiscal year in which the performance measurement period is complete. Certain outstanding performance shares are applicable to performance measurement periods in future fiscal years and will be measured at fair value when the performance targets are established in future fiscal years. The contractual life of performance shares ranges from one year to five years . If a participant is not employed on the date shares are issued, the performance share award is forfeited, except in the case of death, retirement at age 62 or older, total permanent disability, or certain other circumstances described in the Plan. On December 2, 2014, Performance Share Awards issued and outstanding to Kimball Electronics employees under the former Parent plans were amended, in accordance with the terms of the plans, to provide an equitable adjustment as a result of the spin-off. The awards have been or will be granted in shares of the Company’s Common Stock, instead of Kimball International, Inc. shares, under the Kimball Electronics Plan. The amended awards retained the same terms and conditions and vesting schedule, issuance dates, and expiration dates of the original Kimball International awards. A summary of the Company’s performance share activity during fiscal year 2017 is presented below: Number of Shares Weighted Average Grant Date Fair Value Performance shares outstanding at July 1, 2016 804,391 $ 11.21 Granted — $ — Vested (194,624 ) $ 10.42 Forfeited (6,653 ) $ 11.80 Performance shares outstanding at June 30, 2017 603,114 $ 11.46 As of June 30, 2017 , there was approximately $4.4 million of unrecognized compensation cost related to performance shares, based on the latest estimated attainment of performance goals. That cost is expected to be recognized over annual performance periods ending August 2017 through August 2019, with a weighted average vesting period of eleven months . The fair value of performance shares is based on the stock price at the date of grant. No performance shares were awarded during fiscal year 2017 as the Company changed the timing of when it awards performance shares from June to August to align the grant and vesting dates. During fiscal year 2017 and 2016 , respectively, 194,624 and 279,923 performance shares vested at a fair value of $2.0 million and $2.7 million . The performance shares vested represent the total number of shares vested prior to the reduction of shares withheld to satisfy tax withholding obligations. No Kimball Electronics performance shares vested during fiscal year 2015 . The number of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 Unrestricted Share Grants: Unrestricted shares may be granted to employees and members of the Board as consideration for services rendered. Unrestricted share grants do not have vesting periods, holding periods, restrictions on sale, or other restrictions. The fair value of unrestricted shares is based on the stock price at the date of the award. During fiscal year 2017 , 2016 , and 2015 respectively, the Company granted a total of 10,477 , 47,262 , and 28,700 unrestricted shares at an average grant date fair value of $15.75 , $10.94 , and $10.76 for a total fair value of $0.2 million , $0.5 million , and $0.3 million . Unrestricted shares were awarded to non-employee members of the Board as compensation for director’s fees, including directors’ elections to receive unrestricted shares in lieu of cash payment. Director’s fees are expensed over the period that directors earn the compensation. Deferred Share Units: Deferred share units may be granted to non-employee members of the Board under the Deferral Plan as compensation for the portion of their annual retainer fees resulting from their election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 During fiscal year 2017 , 19,207 deferred share units were granted to non-employee members of the Board at an average grant date fair value of $15.79 for a total fair value of $0.3 million .</t>
  </si>
  <si>
    <t>Note 10. Income Taxes</t>
  </si>
  <si>
    <t>Income Taxes [Abstract]</t>
  </si>
  <si>
    <t>Income Tax Disclosure</t>
  </si>
  <si>
    <t>Income Taxes The Company and its subsidiaries, prior to the spin-off, were included in former Parent’s tax returns in certain taxing jurisdictions. The provisions for income taxes for those certain jurisdictions were determined on a separate return basis and presented as such in these Consolidated Financial Statements. Deferred income taxes reflect the net tax effect of temporary differences between the carrying amounts of assets and liabilities for financial reporting purposes and the amounts used for income tax purposes. The components of the deferred tax assets and liabilities as of June 30, 2017 and 2016 , were as follows: (Amounts in Thousands) 2017 2016 Deferred Tax Assets: Receivables $ 112 $ 116 Inventory 1,792 1,288 Employee benefits 190 180 Deferred compensation 8,226 7,075 Other current liabilities 727 783 Tax credit carryforwards 749 700 Goodwill 1,421 1,823 Net operating loss carryforward 1,597 845 Net foreign currency losses 75 — Property and equipment 1,774 2,174 Miscellaneous 1,387 890 Total asset $ 18,050 $ 15,874 Deferred Tax Liabilities: Net foreign currency gains $ — $ 8 Miscellaneous 1,962 258 Total liability $ 1,962 $ 266 Net Deferred Income Taxes $ 16,088 $ 15,608 Income tax benefits associated with the net operating loss carryforwards expire from fiscal year 2023 to 2036 . Income tax benefits associated with tax credit carryforwards primarily expire from fiscal year 2017 to 2026 . No valuation allowances were recognized on deferred tax assets as of June 30, 2017 or 2016 . The components of income before taxes on income are as follows: Year Ended June 30 (Amounts in Thousands) 2017 2016 2015 United States $ 10,051 $ 1,919 $ 1,195 Foreign 34,204 26,057 33,576 Total income before taxes on income $ 44,255 $ 27,976 $ 34,771 Foreign unremitted earnings of entities not included in the U.S. tax return have been included in the Consolidated Financial Statements without giving effect to the U.S. taxes that may be payable on distribution to the United States because it is not anticipated such earnings will be remitted to the United States. Under current applicable tax laws, if we chose to remit some or all of the funds we have designated as indefinitely reinvested outside the United States rather than making nontaxable repayments on our intercompany loans, the amount remitted would be subject to U.S. income taxes and applicable non-U.S. income and withholding taxes. Such earnings would also become taxable upon the sale or liquidation of these subsidiaries or upon remittance of dividends. The aggregate unremitted earnings of the Company’s foreign subsidiaries for which a deferred income tax liability has not been recorded was approximately $214 million as of June 30, 2017 . Determination of the amount of unrecognized deferred tax liability on unremitted earnings is not practicable. The provision for income taxes is composed of the following items: Year Ended June 30 (Amounts in Thousands) 2017 2016 2015 Currently Payable: Federal $ 2,696 $ 280 $ 186 Foreign 8,130 5,848 6,586 State 134 50 108 Total current $ 10,960 $ 6,178 $ 6,880 Deferred Taxes: Federal $ 6 $ 153 $ (188 ) Foreign (631 ) (501 ) 1,957 State (259 ) (141 ) (83 ) Total deferred $ (884 ) $ (489 ) $ 1,686 Total provision for income taxes $ 10,076 $ 5,689 $ 8,566 A reconciliation of the statutory U.S. income tax rate to the Company’s effective income tax rate follows: Year Ended June 30 2017 2016 2015 (Amounts in Thousands) Amount % Amount % Amount % Tax computed at U.S. federal statutory rate $ 15,489 35.0 % $ 9,791 35.0 % $ 12,170 35.0 % State income taxes, net of federal income tax benefit (81 ) (0.2 ) (59 ) (0.2 ) 16 — Foreign tax rate differential (3,832 ) (8.7 ) (2,998 ) (10.7 ) (4,482 ) (12.9 ) Impact of foreign exchange rates on foreign income taxes (613 ) (1.4 ) 1,026 3.7 1,274 3.7 Foreign subsidiary capitalization — — (1,801 ) (6.4 ) — — Research credit (348 ) (0.8 ) (320 ) (1.2 ) (421 ) (1.2 ) Spin-off costs — — — — 625 1.8 Other - net (539 ) (1.1 ) 50 0.1 (616 ) (1.8 ) Total provision for income taxes $ 10,076 22.8 % $ 5,689 20.3 % $ 8,566 24.6 % During the year ended June 30, 2016, we recognized a foreign tax benefit, in thousands, of $1,801 as a result of a favorable tax ruling related to the fiscal year 2015 capitalization of our Romania subsidiary. Net cash payments for income taxes were, in thousands, $5,896 , $8,975 and $11,783 in fiscal years 2017 , 2016 , and 2015 , respectively. Changes in the unrecognized tax benefit, excluding accrued interest and penalties, during fiscal years 2017 , 2016 , and 2015 were as follows: (Amounts in Thousands) 2017 2016 2015 Beginning balance - July 1 $ 46 $ — $ 792 Tax positions related to prior fiscal years: Additions 56 46 — Reductions — — (792 ) Tax positions related to current fiscal year: Additions — — — Reductions — — — Settlements — — — Lapses in statute of limitations — — — Ending balance - June 30 $ 102 $ 46 $ — Portion that, if recognized, would reduce tax expense and effective tax rate $ 85 $ 37 $ — Unrecognized tax benefits at the beginning of fiscal year 2015 were allocated to us by former Parent. The unrecognized tax benefits at the spin-off date reverted back to former Parent for the prior fiscal years in which we were included in former Parent’s consolidated tax returns resulting in the reductions in the tax positions during fiscal year 2015. We do not expect the change in the amount of unrecognized tax benefits in the next 12 months to have a significant impact on our results of operations or financial position. We recognize interest and penalties related to unrecognized tax benefits in Provision for Income Taxes on the Consolidated Statements of Income. Interest and penalties accrued for unrecognized tax benefits as of June 30, 2017 , 2016 , and 2015 and expenses related to interest and penalties in fiscal years 2017 , 2016 , and 2015 were not material. In connection with the spin-off, the Company entered into a Tax Matters Agreement with former Parent that governs the Company’s rights and obligations after the spin-off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For additional information, see Note 2 - Related Party Transactions of Notes to Consolidated Financial Statements. The Company, former Parent, or one of our wholly-owned subsidiaries, files U.S. federal income tax returns and income tax returns in various state, local, and foreign jurisdictions. Former Parent is no longer subject to any significant U.S. federal tax examinations by tax authorities for years before fiscal year 2014. We or former Parent are subject to various state and local income tax examinations by tax authorities for years after June 30, 2012 and various foreign jurisdictions for years after June 30, 2011.</t>
  </si>
  <si>
    <t>Note 11. Share Owners' Equity</t>
  </si>
  <si>
    <t>Common Stock [Abstract]</t>
  </si>
  <si>
    <t>Stockholders' Equity Note Disclosure</t>
  </si>
  <si>
    <t>Share Owners’ Equity Effective October 16, 2014, the Company’s authorized capital was increased to 165 million shares comprised of 15 million preferred shares without par value and 150 million common shares without par value. On the same day, 50 thousand common shares outstanding were split into 29.1 million common shares. On October 31, 2014, Kimball International, Inc., the Company’s sole Share Owner, distributed all 29.1 million outstanding shares of Kimball Electronics common stock to Kimball International Share Owners in connection with the spin-off. Upon the spin-off, holders of Kimball International common stock received three shares of Kimball Electronics common stock for every four shares of Kimball International common stock held on October 22, 2014. Preferred and common shares were retrospectively restated for the number of Kimball Electronics shares authorized and outstanding immediately following these events. On October 21, 2015 , the Company’s Board of Directors (the “Board”) authorized an 18 -month stock repurchase plan (the “Plan”) allowing a repurchase of up to $20 million worth of common stock. On September 29, 2016, the Board extended the Plan to allow the repurchase of up to an additional $20 million worth of common stock with no expiration date.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 During fiscal year 2017 , the Company repurchased $21.9 million of common stock under the Plan at an average cost of $14.33 per share, which was recorded as Treasury stock, at cost in the Consolidated Balance Sheet. Since the inception of the Plan, the Company has repurchased $35.1 million of common stock under that Plan at an average cost of $12.95 . During fiscal year 2016, the Company acquired an additional 78,000 shares of its common stock, recorded as Treasury stock, at cost in the Consolidated Balance Sheet. These shares were not acquired in open market purchases as part of the Plan but were acquired in connection with automatically withholding shares from employees upon the vesting of performance share awards to satisfy minimum statutory withholding tax obligations. Net Parent investment in the Consolidated Financial Statements represents former Parent’s historical investment in us, our accumulated net earnings after taxes, and the net effect of the transactions with and allocations from former Parent. As of July 1, 2014, Net Parent investment was converted to Additional paid-in capital. During fiscal year 2015, Net contributions from Parent of $46.0 million included non-cash net transfers to Parent of $4.3 million including net transfers of assets and liabilities and allocation of stock compensation. For additional information, see Note 1 – Business Description and Summary of Significant Accounting Policies and Note 2 – Related Party Transactions of Notes to Consolidated Financial Statements.</t>
  </si>
  <si>
    <t>Note 12. Fair Value</t>
  </si>
  <si>
    <t>Fair Value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7 and 2016 . There were also no changes in the inputs or valuation techniques used to measure fair values during fiscal year 2017 .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 Recurring Fair Value Measurements: As of June 30, 2017 and 2016 , the fair values of financial assets and liabilities that are measured at fair value on a recurring basis using the market approach are categorized as follows: June 30, 2017 (Amounts in Thousands) Level 1 Level 2 Total Assets Cash equivalents $ 1,087 $ — $ 1,087 Derivatives: foreign exchange contracts — 1,810 1,810 Trading securities: mutual funds held in nonqualified SERP 7,607 — 7,607 Total assets at fair value $ 8,694 $ 1,810 $ 10,504 Liabilities Derivatives: foreign exchange contracts $ — $ 2,928 $ 2,928 Total liabilities at fair value $ — $ 2,928 $ 2,928 June 30, 2016 (Amounts in Thousands) Level 1 Level 2 Total Assets Cash equivalents $ 21,225 $ — $ 21,225 Derivatives: foreign exchange contracts — 754 754 Trading securities: mutual funds held in nonqualified SERP 6,166 — 6,166 Total assets at fair value $ 27,391 $ 754 $ 28,145 Liabilities Derivatives: foreign exchange contracts $ — $ 1,300 $ 1,300 Total liabilities at fair value $ — $ 1,300 $ 1,300 We had no Level 3 assets or liabilities during fiscal years 2017 and 2016 . The nonqualified supplemental employee retirement plan (“SERP”) assets consist primarily of equity funds, balanced funds, a bond fund, and a money market fund. The SERP investment assets are offset by a SERP liability which represents the Company’s obligation to distribute SERP funds to participants. See Note 14 - Investments of Notes to Consolidated Financial Statements for further information regarding the SERP.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 of our cash deposit accounts, trade accounts receivable, and trade accounts payable approximates fair value due to their relatively short maturity and immaterial non-performance risk.</t>
  </si>
  <si>
    <t>Note 13. Derivative Instruments</t>
  </si>
  <si>
    <t>Derivative Instruments [Abstract]</t>
  </si>
  <si>
    <t>Derivative Instruments and Hedging Activities Disclosure</t>
  </si>
  <si>
    <t>Derivative Instruments Foreign Exchange Contracts: We operate internationally and are therefore exposed to foreign currency exchange rate fluctuations in the normal course of our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June 30, 2017 , we had outstanding foreign exchange contracts to hedge currencies against the U.S. dollar in the aggregate notional amount of $27.6 million and to hedge currencies against the Euro in the aggregate notional amount of 74.2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or expense on the Consolidated Statements of Income immediately. The gain or loss associated with derivative instruments that are not designated as hedging instruments or that cease to meet the criteria for hedging under FASB guidance is also reported in Non-operating income or expense on the Consolidated Statements of Income immediately. Based on fair values as of June 30, 2017 , we estimate that approximately $0.2 million of pre-tax derivative loss deferred in Accumulated Other Comprehensive Income (Loss) will be reclassified into earnings, along with the earnings effects of related forecasted transactions, within the fiscal year ending June 30, 2018 . Losses on foreign exchange contracts are generally offset by gain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June 30, 2017 and June 30, 2016 . See Note 12 - Fair Value of Notes to Consolidated Financial Statements for further information regarding the fair value of derivative assets and liabilities and Note 18 - Accumulated Other Comprehensive Income (Loss) of Notes to Consolidated Financial Statements for the amount and changes in derivative gains and losses deferred in Accumulated Other Comprehensive Income (Los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810 $ 517 Accrued expenses $ 2,009 $ 1,156 Derivatives Not Designated as Hedging Instruments: Foreign exchange contracts Prepaid expenses and other current assets — 237 Accrued expenses 919 144 Total derivatives $ 1,810 $ 754 $ 2,928 $ 1,300 The Effect of Derivative Instruments on Other Comprehensive Income (Loss) June 30 (Amounts in Thousands) 2017 2016 2015 Amount of Pre-Tax Gain or (Loss) Recognized in Other Comprehensive Income (Loss) (OCI) on Derivatives (Effective Portion): Foreign exchange contracts $ 779 $ (2,869 ) $ 3,806 The Effect of Derivative Instruments on Consolidated Statements of Income (Amounts in Thousands) Year Ended June 30 Derivatives in Cash Flow Hedging Relationships Location of Gain or (Loss) 2017 2016 2015 Amount of Pre-Tax Gain or (Loss) Reclassified from Accumulated OCI into Income (Effective Portion): Foreign exchange contracts Cost of Sales $ 18 $ (3,535 ) $ 1,310 Foreign exchange contracts Non-operating income (expense) (5 ) (1 ) 2,998 Total $ 13 $ (3,536 ) $ 4,308 Amount of Pre-Tax Gain or (Loss) Reclassified from Accumulated OCI into Income (Ineffective Portion): Foreign exchange contracts Non-operating income (expense) $ — $ (1 ) $ (1 ) Derivatives Not Designated as Hedging Instruments Amount of Pre-Tax Gain or (Loss) Recognized in Income on Derivatives: Foreign exchange contracts Non-operating income (expense) $ (42 ) $ 381 $ 1,734 Total Derivative Pre-Tax Gain (Loss) Recognized in Income $ (29 ) $ (3,156 ) $ 6,041</t>
  </si>
  <si>
    <t>Note 14. Investments</t>
  </si>
  <si>
    <t>Investments [Abstract]</t>
  </si>
  <si>
    <t>Investments in Debt and Marketable Equity Securities (and Certain Trading Assets) Disclosure</t>
  </si>
  <si>
    <t>Investments Supplemental Employee Retirement Plan Investments: The Company maintains a self-directed supplemental employee retirement plan (“SERP”) for executive and other key employees. 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losses) for the fiscal years ended June 30, 2017 , 2016 , and 2015 was, in thousands, $789 , $(321) , and $(27) , respectively. SERP asset and liability balances applicable to Kimball Electronics participants were as follows: June 30 (Amounts in Thousands) 2017 2016 SERP investment - current asset $ 258 $ 214 SERP investment - other long-term asset 7,349 5,952 Total SERP investment $ 7,607 $ 6,166 SERP obligation - current liability $ 258 $ 214 SERP obligation - other long-term liability 7,349 5,952 Total SERP obligation $ 7,607 $ 6,166</t>
  </si>
  <si>
    <t>Note 15. Accrued Expenses</t>
  </si>
  <si>
    <t>Accrued Expenses [Abstract]</t>
  </si>
  <si>
    <t>Accrued Liabilities Disclosure</t>
  </si>
  <si>
    <t>Accrued Expenses Accrued expenses consisted of: June 30 (Amounts in Thousands) 2017 2016 Taxes $ 6,412 $ 1,878 Compensation 16,670 13,503 Derivatives 2,928 1,300 Retirement plan 1,506 1,283 Insurance 1,426 1,087 Other expenses 5,688 4,600 Total accrued expenses $ 34,630 $ 23,651</t>
  </si>
  <si>
    <t>Note 16. Geographic Information</t>
  </si>
  <si>
    <t>Geographic Information [Abstract]</t>
  </si>
  <si>
    <t>Segment Reporting Disclosure</t>
  </si>
  <si>
    <t>Geographic Information The following geographic area data includes net sales based on the destination of the product shipped and long-lived assets based on physical location. Long-lived assets include property and equipment and other long-term assets such as software. At or For the Year Ended June 30 (Amounts in Thousands) 2017 2016 2015 Net Sales: United States $ 403,830 $ 383,678 $ 396,516 China 152,817 150,080 127,761 Mexico 94,726 76,499 81,117 Other Foreign 279,541 231,803 213,956 Total net sales $ 930,914 $ 842,060 $ 819,350 Long-Lived Assets: United States $ 67,817 $ 53,596 $ 49,689 Poland 32,315 34,588 33,692 China 17,106 15,922 16,676 Romania 16,468 12,249 1,710 Other Foreign 8,355 8,839 9,382 Total long-lived assets $ 142,061 $ 125,194 $ 111,149</t>
  </si>
  <si>
    <t>Note 17. Earnings Per Share</t>
  </si>
  <si>
    <t>Earnings Per Share [Abstract]</t>
  </si>
  <si>
    <t>Earnings Per Share</t>
  </si>
  <si>
    <t xml:space="preserve">Earnings Per Share Basic and diluted earnings per share were calculated as follows under the two-class method: (Amounts in thousands, except per share data) Year Ended June 30 2017 2016 2015 Basic and Diluted Earnings Per Share: Net Income $ 34,179 $ 22,287 $ 26,205 Less: Net Income allocated to participating securities 15 — — Net Income allocated to common Share Owners $ 34,164 $ 22,287 $ 26,205 Basic weighted average common shares outstanding 27,413 28,916 29,162 Dilutive effect of average outstanding performance shares 110 260 226 Dilutive effect of average outstanding deferred stock units 7 — — Dilutive weighted average shares outstanding 27,530 29,176 29,388 Earnings Per Share of Common Stock: Basic $ 1.25 $ 0.77 $ 0.90 Diluted $ 1.24 $ 0.76 $ 0.89 </t>
  </si>
  <si>
    <t>Note 18. Accumulated Other Comprehensive Income (Loss)</t>
  </si>
  <si>
    <t>Comprehensive Income [Abstract]</t>
  </si>
  <si>
    <t>Comprehensive Income (Loss) Note</t>
  </si>
  <si>
    <t xml:space="preserve"> Accumulated Other Comprehensive Income (Loss) The changes in the balances of each component of Accumulated Other Comprehensive Income (Loss), net of tax, were as follows: Postemployment Benefits (Amounts in Thousands) Foreign Currency Translation Adjustments Derivative Gain (Loss) Prior Service Costs Net Actuarial Gain (Loss) Accumulated Other Comprehensive Income (Loss) Balance at June 30, 2015 $ (9,113 ) $ (3,557 ) $ (18 ) $ 441 $ (12,247 ) Other comprehensive income (loss) before reclassifications (540 ) (1,932 ) — 312 (2,160 ) Reclassification to (earnings) loss — 2,352 18 (153 ) 2,217 Net current-period other comprehensive income (loss) $ (540 ) $ 420 $ 18 $ 159 $ 57 Balance at June 30, 2016 $ (9,653 ) $ (3,137 ) $ — $ 600 $ (12,190 ) Other comprehensive income (loss) before reclassifications 2,777 523 — 178 3,478 Reclassification to (earnings) loss — (174 ) — (198 ) (372 ) Net current-period other comprehensive income (loss) 2,777 349 — (20 ) 3,106 Balance at June 30, 2017 $ (6,876 ) $ (2,788 ) $ — $ 580 $ (9,084 ) The following reclassifications were made from Accumulated Other Comprehensive Income (Loss) to the Consolidated Statements of Income: Reclassifications from Accumulated Other Comprehensive Income (Loss) Affected Line Item in the Consolidated Statements of Income Year Ended June 30 (Amounts in Thousands) 2017 2016 Derivative Gain (Loss) (1) $ 18 $ (3,535 ) Cost of Sales (5 ) (2 ) Non-operating income (expense), net 161 1,185 Benefit (Provision) for Income Taxes $ 174 $ (2,352 ) Net of Tax Postemployment Benefits: Amortization of Prior Service Costs (2) $ — $ (16 ) Cost of Sales — (12 ) Selling and Administrative Expenses — 10 Benefit (Provision) for Income Taxes $ — $ (18 ) Net of Tax Amortization of Actuarial Gain (Loss) (2) $ 181 $ 144 Cost of Sales 136 110 Selling and Administrative Expenses (119 ) (101 ) Benefit (Provision) for Income Taxes $ 198 $ 153 Net of Tax Total Reclassifications for the Period $ 372 $ (2,217 ) Net of Tax Amounts in parentheses indicate reductions to income. (1) See Note 13 - Derivative Instruments of Notes to Consolidated Financial Statements for further information on derivative instruments. (2) See Note 8 - Employee Benefit Plans of Notes to Consolidated Financial Statements for further information on postemployment benefit plans. </t>
  </si>
  <si>
    <t>Note 19. Quarterly Financial Information (Unaudited)</t>
  </si>
  <si>
    <t>Quarterly Financial Information (Unaudited) [Abstract]</t>
  </si>
  <si>
    <t>Quarterly Financial Information</t>
  </si>
  <si>
    <t>Quarterly Financial Information (Unaudited) Three Months Ended (Amounts in Thousands, Except for Per Share Data) September 30 December 31 March 31 June 30 Fiscal Year 2017: Net Sales $ 226,451 $ 230,265 $ 232,930 $ 241,268 Gross Profit 18,322 20,553 18,718 18,002 Other General Income (1) (4,005 ) — — — Net Income 10,122 7,812 8,117 8,128 Basic Earnings Per Share $ 0.36 $ 0.29 $ 0.30 $ 0.30 Diluted Earnings Per Share $ 0.36 $ 0.28 $ 0.30 $ 0.30 Fiscal Year 2016: Net Sales $ 200,418 $ 207,129 $ 214,111 $ 220,402 Gross Profit 15,280 16,115 16,185 16,958 Net Income 4,475 4,564 7,477 5,771 Basic Earnings Per Share $ 0.15 $ 0.16 $ 0.26 $ 0.20 Diluted Earnings Per Share $ 0.15 $ 0.16 $ 0.26 $ 0.20 (1) Other General Income included $4.0 million resulting from a payment received related to a class action lawsuit in which Kimball Electronics was a class member.</t>
  </si>
  <si>
    <t>Schedule II Valuation and Qualifying Accounts</t>
  </si>
  <si>
    <t>Valuation and Qualifying Accounts [Abstract]</t>
  </si>
  <si>
    <t>Schedule of Valuation and Qualifying Accounts Disclosure</t>
  </si>
  <si>
    <t>Schedule II. - Valuation and Qualifying Accounts Description Balance at Beginning of Year Additions (Reductions) to Expense Adjustments to Other Accounts Write-offs and Recoveries Balance at End of Year (Amounts in Thousands) Year Ended June 30, 2017 Valuation Allowances: Short-Term Receivables $ 192 $ 129 $ (37 ) $ — $ 284 Year Ended June 30, 2016 Valuation Allowances: Short-Term Receivables $ 236 $ 67 $ (96 ) $ (15 ) $ 192 Year Ended June 30, 2015 Valuation Allowances: Short-Term Receivables $ 352 $ (80 ) $ 1 $ (37 ) $ 236 Long-Term Deferred Tax Asset $ 92 $ — $ (92 ) $ — $ —</t>
  </si>
  <si>
    <t>Note 1. Business Description and Summary of Significant Accounting Policies (Policies)</t>
  </si>
  <si>
    <t>Principles of Consolidation</t>
  </si>
  <si>
    <t>Principles of Consolidation: The Consolidated Financial Statements include the accounts of all domestic and foreign subsidiaries. All significant intercompany balances and transactions have been eliminated in the consolidation. On September 30, 2014, the shares of Kimball Electronics Mexico, S.A. de C.V., a wholly owned subsidiary of former Parent, were contributed in a capital transaction to Kimball Electronics Mexico, Inc., a wholly owned subsidiary of Kimball Electronics, Inc. The financial results for Kimball Electronics Mexico, S.A. de C.V. are included in the Consolidated Financial Statements herein for all periods presented. Assets and liabilities were recorded at historical costs or carrying value. The Consolidated Financial Statements include allocations from former Parent for direct costs and indirect costs attributable to the operations of the Company through October 31, 2014, the spin-off date. These allocations were made on a direct usage or cost incurred basis when appropriate, with the remainder allocated using various drivers including average capital deployed, payroll, revenue less material costs, headcount, or other measures. While we believe such allocations are reasonable, the financial statements do not purport to reflect what the results of operations, comprehensive income, equity, or cash flows would have been had the Company operated as a stand-alone public company for the entirety of fiscal year 2015. Note 2 - Related Party Transactions of Notes to Consolidated Financial Statements provides information regarding direct and indirect cost allocations.</t>
  </si>
  <si>
    <t>Use of Estimates</t>
  </si>
  <si>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si>
  <si>
    <t>Segment Reporting</t>
  </si>
  <si>
    <t>Segment Information: Kimball Electronics has business units located in the United States, China, Mexico, Poland, Romania, and Thailand. Each of our business units qualifies as an operating segment with its results regularly reviewed by our chief operating decision maker. Our chief operating decision maker is our Chief Executive Officer. Our business units meet the aggregation criteria under the current accounting guidance for segment reporting. As of June 30, 2017 , all of our business units operated in the EMS industry with engineering, manufacturing, and supply chain services that provide electronic assemblies and components primarily in automotive, medical, industrial, and public safety applications, all to the specifications and designs of our customers. The nature of the products, the production process, the type of customers, and the methods used to distribute the products, all have similar characteristics. Each of our business units service customers in multiple markets and many of our customers’ programs are manufactured and serviced by multiple business units. Our global processes such as component procurement and customer pricing provide commonality and consistency among the various regions in which we operate. All of our business units have similar long-term economic characteristics. As such, our business units have been aggregated into one reportable segment.</t>
  </si>
  <si>
    <t>Revenue Recognition</t>
  </si>
  <si>
    <t xml:space="preserve">Revenue Recognition: Our net sales are principally from the manufacturing of electronic assemblies built to customer specifications.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sales. We recognize sales net of applicable sales tax. Based on estimated product returns and price concessions, a reserve for returns and allowances is recorded at the time of the sale, resulting in a reduction of revenue. </t>
  </si>
  <si>
    <t>Cash and Cash Equivalents</t>
  </si>
  <si>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si>
  <si>
    <t>Notes Receivable and Trade Accounts Receivable</t>
  </si>
  <si>
    <t>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In the ordinary course of business, customers periodically negotiate extended payment terms on trade accounts receivable. Customary terms require payment within 30 to 45 days ,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t>
  </si>
  <si>
    <t>Inventories: Inventories are stated at the lower of cost or market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t>
  </si>
  <si>
    <t>Property, Equipment, and Depreciation</t>
  </si>
  <si>
    <t>Property, Equipment, and Depreciation: Property and equipment are stated at cost less accumulated depreciation. Depreciation is provided over the estimated useful life of the assets using the straight-line method for financial reporting purposes. Major maintenance activities and improvements are capitalized; other maintenance, repairs, and minor renewals are expensed. Depreciation and expenses for maintenance, repairs, and minor renewals are included in both Cost of Sales and Selling and Administrative Expense on the Consolidated Statements of Income.</t>
  </si>
  <si>
    <t>Impairment of Long-Lived Assets</t>
  </si>
  <si>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si>
  <si>
    <t>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t>
  </si>
  <si>
    <t>Impairment or Disposal of Intangible Assets</t>
  </si>
  <si>
    <t xml:space="preserve">Intangible assets are reviewed for impairment when events or circumstances indicate that the carrying value may not be recoverable over the remaining lives of the assets. </t>
  </si>
  <si>
    <t>Other Intangible Assets</t>
  </si>
  <si>
    <t xml:space="preserve">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Capitalized customer relationships are amortized on estimated attrition rate of customers. We have no intangible assets with indefinite useful lives which are not subject to amortization. </t>
  </si>
  <si>
    <t>Research and Development</t>
  </si>
  <si>
    <t>Research and Development: The costs of research and development are expensed as incurred.</t>
  </si>
  <si>
    <t>Insurance and Self-insurance</t>
  </si>
  <si>
    <t>Insurance and Self-insurance: We are self-insured up to certain limits for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June 30, 2017 and 2016 , accrued liabilities for self-insurance exposure were $1.4 million and $1.1 million , respectively. We carry external medical and disability insurance coverage for the remainder of our eligible workforce not covered by self-insured plans. Insurance benefits are not provided to retired employees.</t>
  </si>
  <si>
    <t>Income Taxes</t>
  </si>
  <si>
    <t>Income Taxes: Through October 31, 2014, the Company was included in the consolidated U.S. federal income tax return of former Parent, as well as certain state tax returns where former Parent filed on a combined basis. The provisions for income taxes for these jurisdictions were determined on a separate return basis and presented as such for all years included in these Consolidated Financial Statements. Deferred income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si>
  <si>
    <t>Income Tax Uncertainties</t>
  </si>
  <si>
    <t xml:space="preserve">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t>
  </si>
  <si>
    <t>Concentration of Credit Risk</t>
  </si>
  <si>
    <t>Concentrations of Credit Risk: We have business and credit risks concentrated in the automotive, medical, industrial, and public safety industries. The Company monitors credit quality and associated risks of notes receivable on an individual basis based on criteria such as financial stability of the party and collection experience in conjunction with general economic and market conditions.</t>
  </si>
  <si>
    <t>Off-Balance-Sheet Risk</t>
  </si>
  <si>
    <t>Off-Balance Sheet Risk: Off-balance sheet arrangements are limited to banker’s acceptance drafts transferred with recourse provisions at the Company’s China operation, standby letters of credit, and operating leases entered into in the normal course of business as described in Note 6 - Commitments and Contingent Liabilities of Notes to Consolidated Financial Statements.</t>
  </si>
  <si>
    <t>Other General Income: Other General Income in fiscal year 2017 consisted of $4.0 million resulting from a payment received related to a class action lawsuit in which Kimball Electronics was a class member. The lawsuit alleged that certain suppliers to the EMS industry conspired over a number of years to raise and fix the prices of electronic components, resulting in overcharges to purchasers of those components. We recorded no Other General Income during fiscal years 2016 and 2015.</t>
  </si>
  <si>
    <t>Non-operating Income and Expense</t>
  </si>
  <si>
    <t>Non-operating Income and Expense: Non-operating income and expense include the impact of such items as foreign currency rate movements and related derivative gain or loss, fair value adjustments on supplemental employee retirement plan (“SERP”) investments, bank charges, bargain purchase gain on acquisition, and other miscellaneous non-operating income and expense items that are not directly related to operations. The gain or loss on SERP investments is offset by a change in the SERP liability that is recognized in Selling and Administrative Expense.</t>
  </si>
  <si>
    <t>Foreign Currency Translation</t>
  </si>
  <si>
    <t>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t>
  </si>
  <si>
    <t>Derivative Instruments and Hedging Activities</t>
  </si>
  <si>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3 - Derivative Instruments of Notes to Consolidated Financial Statements for more information on derivative instruments and hedging activities.</t>
  </si>
  <si>
    <t>Stock-Based Compensation</t>
  </si>
  <si>
    <t>Stock-Based Compensation: As described in Note 9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established in fiscal year 2017 the Kimball Electronics, Inc. Non-Employee Directors Stock Compensation Deferral Plan (the “Deferral Plan”), which allows Non-Employee Directors to elect to defer all, or a portion of, their retainer fees in stock. The Deferral Plan allows for issuance of up to 1.0 million shares of the Company’s commo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that is ultimately expected to vest. Forfeitures are estimated at the time of grant and revised, if necessary, in subsequent periods if actual forfeitures differ from those estimates.</t>
  </si>
  <si>
    <t>Emerging Growth Company Reporting Requirements</t>
  </si>
  <si>
    <t>“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t>
  </si>
  <si>
    <t>New Accounting Standards</t>
  </si>
  <si>
    <t>New Accounting Standards: In March 2016, the Financial Accounting Standards Board (“FASB”) issued guidance on accounting for share-based payment transactions. The objective of this guidance is to simplify certain aspects of the accounting for share-based payment transactions, including the treatment of excess income tax benefits and deficiencies, allowing an election to account for forfeitures as they occur, and classification of excess tax benefits on the statement of cash flows. For public companies, the guidance is effective for fiscal years beginning after December 15, 2016, including interim periods within those fiscal years. For as long as we remain an “emerging growth company” the new guidance is effective for our fiscal year 2019 annual financial statements and interim statements in our fiscal year 2020. Early adoption is permitted in any interim or annual period. The Company adopted this guidance effective July 1, 2017. As a result, the Company elected to reverse compensation cost of any forfeited awards when they occur and will classify the cash flows related to excess tax benefits for share-based payment arrangements as cash flows from operating activities prospectively. The adoption of this guidance did not have a material impact on the Company’s financial statements at the time of implementation. Under the new guidance, all excess tax benefits and tax deficiencies will be recognized as income tax expense or benefit in the income statement in the period in which they occur. Excess tax benefits and tax deficiencies will vary based on the stock price of the Company’s common stock on the grant date in relation to the stock price used for valuing the stock-based awards on the award date.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For public companies, the guidance is effective for fiscal years beginning after December 15, 2018, including interim periods within those fiscal years. For as long as we remain an “emerging growth company” the new guidance will be effective for our fiscal year 2020 annual financial statements and for interim statements beginning in fiscal year 2021. Early application is permitted. We are currently evaluating the impact of the adoption of this guidance on our consolidated financial statements. In November 2015, the FASB issued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For public companies, the guidance is effective for financial statements issued for annual periods beginning after December 15, 2017, including interim periods within those annual periods. For as long as we remain an “emerging growth company” the guidance is effective for our fiscal year 2019 annual financial statements and interim periods within our fiscal year 2020 financial statements, with earlier application permitted as of the beginning of an interim or annual reporting period. The guidance offers two acceptable adoption methods: (i) retrospective adoption to all periods presented; or (ii) prospective adoption to all deferred tax liabilities and assets. We do not expect the adoption of this standard to have a material effect on our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For public companies, the guidance is effective for fiscal years beginning after December 15, 2016, including interim periods within those fiscal years. For as long as we remain an “emerging growth company” the guidance is effective for our fiscal year 2018 annual financial statements and for interim statements beginning in fiscal year 2019. Early application is permitted as of the beginning of an interim or annual reporting period. We do not expect the adoption of this standard to have a material effect on our financial position, results of operations, or cash flow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For as long as we remain an “emerging growth company” the guidance will be effective for our fiscal year 2020 annual financial statements and for interim periods beginning in fiscal year 2021. The Company continues to evaluate the impact the adoption of this new standard will have on its consolidated financial statements; however, it anticipates, for the majority of its contracts for manufacturing services, it will change from a point-in-time recognition method upon transfer of title to an over-time model based on the progress of completing customer orders. We believe the adoption of the standard will have a material effect on the Company’s consolidated financial statements primarily from the recognition of contract assets for unbilled receivables and a corresponding reduction in inventories. Under the guidance there are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finalized our selection of a transition method for adoption.</t>
  </si>
  <si>
    <t>Note 6. Commitments and Contingent Liabilities (Policies)</t>
  </si>
  <si>
    <t>Product Warranties</t>
  </si>
  <si>
    <t>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8. Employee Benefit Plans (Policies)</t>
  </si>
  <si>
    <t>Postemployment Benefit Plans</t>
  </si>
  <si>
    <t>Prior service cost is amortized on a straight-line basis over the average remaining service period of employees that were active at the time of the plan initiation and actuarial (gain) loss is amortized on a straight-line basis over the average remaining service period of employees expected to receive benefits under the plan.</t>
  </si>
  <si>
    <t>Note 12.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7 and 2016 . There were also no changes in the inputs or valuation techniques used to measure fair values during fiscal year 2017 .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si>
  <si>
    <t>Fair Value of Financial Instruments Not Carried at Fair Value</t>
  </si>
  <si>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 of our cash deposit accounts, trade accounts receivable, and trade accounts payable approximates fair value due to their relatively short maturity and immaterial non-performance risk.</t>
  </si>
  <si>
    <t>Note 13. Derivative Instruments (Policies)</t>
  </si>
  <si>
    <t>Derivatives, Hedge Discontinuances, Anticipated Transactions</t>
  </si>
  <si>
    <t>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or expense on the Consolidated Statements of Income immediately. The gain or loss associated with derivative instruments that are not designated as hedging instruments or that cease to meet the criteria for hedging under FASB guidance is also reported in Non-operating income or expense on the Consolidated Statements of Income immediately.</t>
  </si>
  <si>
    <t>Note 14. Investments (Policies)</t>
  </si>
  <si>
    <t>Investment</t>
  </si>
  <si>
    <t xml:space="preserve">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
  </si>
  <si>
    <t>Note 1. Business Description and Summary of Significant Accounting Policies (Tables)</t>
  </si>
  <si>
    <t>Summary of Goodwill</t>
  </si>
  <si>
    <t>A summary of goodwill is as follows: (Amounts in Thousands) Balance as of June 30, 2015 Goodwill $ 15,390 Accumulated impairment (12,826 ) Goodwill, net 2,564 Goodwill Acquired 3,627 Balance as of June 30, 2016 Goodwill 19,017 Accumulated impairment (12,826 ) Goodwill, net 6,191 Balance as of June 30, 2017 Goodwill 19,017 Accumulated impairment (12,826 ) Goodwill, net $ 6,191</t>
  </si>
  <si>
    <t>Summary of Other Intangible Assets</t>
  </si>
  <si>
    <t>A summary of other intangible assets subject to amortization is as follows: June 30, 2017 June 30, 2016 (Amounts in Thousands) Cost Accumulated Amortization Net Value Cost Accumulated Amortization Net Value Capitalized Software $ 29,806 $ 25,294 $ 4,512 $ 29,243 $ 24,750 $ 4,493 Customer Relationships 1,167 1,098 69 1,167 1,067 100 Other Intangible Assets $ 30,973 $ 26,392 $ 4,581 $ 30,410 $ 25,817 $ 4,593</t>
  </si>
  <si>
    <t>Schedules of Concentration of Risk, by Risk Factor</t>
  </si>
  <si>
    <t xml:space="preserve">A summary of significant customers’ net sales and trade receivables as a percentage of consolidated net sales and consolidated trade receivables is as follows: At or For the Year Ended At or For the Year Ended June 30, 2017 June 30, 2016 Net Sales Trade Receivables Net Sales Trade Receivables Philips 14% * 15% * ZF 12% 17% 11% 14% Nexteer Automotive 12% 13% * 11% Regal Beloit Corporation * 11% * * * amount is less than 10% of total </t>
  </si>
  <si>
    <t>Note 4. Inventories (Tables)</t>
  </si>
  <si>
    <t>Schedule of Inventory, Current</t>
  </si>
  <si>
    <t>Inventory components at June 30 were as follows: (Amounts in Thousands) 2017 2016 Finished products $ 18,916 $ 21,577 Work-in-process 15,480 10,678 Raw materials 110,210 100,622 Total inventory $ 144,606 $ 132,877</t>
  </si>
  <si>
    <t>Note 5. Property and Equipment (Tables)</t>
  </si>
  <si>
    <t>Components of Property and Equipment</t>
  </si>
  <si>
    <t>Major classes of property and equipment at June 30 consist of the following: (Amounts in Thousands) 2017 2016 Land $ 9,331 $ 8,683 Buildings and improvements 63,996 58,579 Machinery and equipment 230,142 199,792 Construction-in-progress 14,108 14,681 Total $ 317,577 $ 281,735 Less: Accumulated depreciation (180,028 ) (161,034 ) Property and equipment, net $ 137,549 $ 120,701</t>
  </si>
  <si>
    <t>Property, Plant and Equipment</t>
  </si>
  <si>
    <t>The useful lives used in computing depreciation are based on estimated service lives for classes of property, as follows: Years Buildings and improvements 3 to 40 Machinery and equipment 3 to 10 Leasehold improvements Lesser of Useful Life or Term of Lease</t>
  </si>
  <si>
    <t>Note 6. Commitments and Contingent Liabilities (Tables)</t>
  </si>
  <si>
    <t>Schedule of Product Warranty Liability</t>
  </si>
  <si>
    <t>Changes in the product warranty accrual during fiscal years 2017 , 2016 , and 2015 were as follows: (Amounts in Thousands) 2017 2016 2015 Product Warranty Liability at the beginning of the year $ 605 $ 621 $ 911 Additions to warranty accrual (including changes in estimates) 415 160 625 Settlements made (in cash or in kind) (427 ) (176 ) (915 ) Product Warranty Liability at the end of the year $ 593 $ 605 $ 621</t>
  </si>
  <si>
    <t>Note 7. Credit Facilities (Tables)</t>
  </si>
  <si>
    <t>Schedule of Line of Credit Facilities</t>
  </si>
  <si>
    <t>Credit facilities consisted of the following: Availability to Borrow at Borrowings Outstanding at Borrowings Outstanding at (Amounts in Millions, in U.S Dollar Equivalents) June 30, 2017 June 30, 2017 June 30, 2016 Primary credit facility (1) $ 39.6 $ 10.0 $ 9.0 Thailand overdraft credit facility (2) 2.6 — — China revolving credit facility (3) 7.5 — — Netherlands revolving credit facility (4) 10.5 — — Total $ 60.2 $ 10.0 $ 9.0 (1) In connection with the spin-off, the Company entered into a U.S. primary credit facility (the “primary facility”) dated as of October 31, 2014. The credit facility expires in October 2019 and provides for up to $50 million in borrowings, with an option to increase the amount available for borrowing to $75 million upon request, subject to participating banks’ consent. We will use this facility for acquisitions and general corporate purposes. A commitment fee is payable on the unused portion of the credit facility which was immaterial to our operating results in fiscal years 2017 , 2016 , and 2015 . The commitment fee on the unused portion of principal amount of the credit facility is payable at a rate that ranges from 20.0 to 25.0 basis points per annum as determined by the Company’s ratio of consolidated total indebtedness to adjusted consolidated EBITDA. Types of borrowings available on the primary facility include revolving loans, multi-currency term loans, and swingline loans. The interest rate on borrowings is dependent on the type of borrowings. The weighted-average interest rate on short-term borrowings outstanding under the credit facilities at June 30, 2017 and June 30, 2016 were 4.50% and 1.69% .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credit facility at June 30, 2017 . (2) The Company also maintains a foreign credit facility for its operation in Thailand which allows for borrowings of up to 90.0 million Thai Baht (approximately $2.6 million at June 30, 2017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 foreign revolving credit facility for its China operation. The China credit facility allows for borrowings of up to $7.5 million ,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18 . (4) The Company established an uncommitted revolving credit facility in fiscal year 2017 for our Netherlands subsidiary. The Netherlands credit facility allows for borrowings of up to 9.2 million Euro (approximately $10.5 million at June 30, 2017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18 .</t>
  </si>
  <si>
    <t>Note 8. Employee Benefit Plans (Tables)</t>
  </si>
  <si>
    <t>Schedule of Changes in Projected Benefit Obligations</t>
  </si>
  <si>
    <t xml:space="preserve"> June 30 (Amounts in Thousands) 2017 2016 Changes and Components of Benefit Obligation: Benefit obligation at beginning of year $ 1,805 $ 1,977 Service cost 302 328 Interest cost 39 50 Actuarial gain for the period (285 ) (507 ) Benefits paid (53 ) (43 ) Benefit obligation at end of year $ 1,808 $ 1,805 Balance in current liabilities $ 385 $ 317 Balance in noncurrent liabilities 1,423 1,488 Total benefit obligation recognized in the Consolidated Balance Sheets $ 1,808 $ 1,805</t>
  </si>
  <si>
    <t>Schedule of Amounts Recognized in Other Comprehensive Income (Loss)</t>
  </si>
  <si>
    <t xml:space="preserve"> June 30 (Amounts in Thousands) 2017 2016 Changes and Components in Accumulated Other Comprehensive Income (Loss) (before tax): Accumulated Other Comprehensive Income (Loss) at beginning of year $ (961 ) $ (680 ) Change in unrecognized prior service cost — (28 ) Net change in unrecognized actuarial (gain) loss 32 (253 ) Accumulated Other Comprehensive Income (Loss) at end of year $ (929 ) $ (961 ) Balance in unrecognized actuarial (gain) loss (929 ) (961 ) Total Accumulated Other Comprehensive Income (Loss) recognized in Share Owners’ Equity $ (929 ) $ (961 )</t>
  </si>
  <si>
    <t>Schedule of Net Benefit Costs</t>
  </si>
  <si>
    <t>(Amounts in Thousands) Year Ended June 30 Components of Net Periodic Benefit Cost (before tax): 2017 2016 2015 Service cost $ 302 $ 328 $ 327 Interest cost 39 50 50 Amortization of prior service cost — 28 28 Amortization of actuarial (gain) loss (317 ) (254 ) (146 ) Net periodic benefit cost recognized in the Consolidated Statements of Income $ 24 $ 152 $ 259</t>
  </si>
  <si>
    <t>Severance Plan Assumptions, Year End</t>
  </si>
  <si>
    <t>Assumptions used to determine fiscal year end benefit obligations are as follows: 2017 2016 Discount Rate 2.8% 2.2% Rate of Compensation Increase 3.0% 3.0%</t>
  </si>
  <si>
    <t>Severance Plan Assumptions, Weighted Average</t>
  </si>
  <si>
    <t>Weighted average assumptions used to determine fiscal year net periodic benefit costs are as follows: 2017 2016 2015 Discount Rate 2.4% 2.7% 2.7% Rate of Compensation Increase 3.0% 3.0% 3.0%</t>
  </si>
  <si>
    <t>Note 9. Stock Compensation Plans (Tables)</t>
  </si>
  <si>
    <t>Schedule of Share-based Compensation Arrangement by Share-based Payment Award, Performance-Based Units, Vested and Expected to Vest</t>
  </si>
  <si>
    <t>A summary of the Company’s performance share activity during fiscal year 2017 is presented below: Number of Shares Weighted Average Grant Date Fair Value Performance shares outstanding at July 1, 2016 804,391 $ 11.21 Granted — $ — Vested (194,624 ) $ 10.42 Forfeited (6,653 ) $ 11.80 Performance shares outstanding at June 30, 2017 603,114 $ 11.46</t>
  </si>
  <si>
    <t>Note 10. Income Taxes (Tables)</t>
  </si>
  <si>
    <t>Schedule of Deferred Tax Assets and Liabilities</t>
  </si>
  <si>
    <t>The components of the deferred tax assets and liabilities as of June 30, 2017 and 2016 , were as follows: (Amounts in Thousands) 2017 2016 Deferred Tax Assets: Receivables $ 112 $ 116 Inventory 1,792 1,288 Employee benefits 190 180 Deferred compensation 8,226 7,075 Other current liabilities 727 783 Tax credit carryforwards 749 700 Goodwill 1,421 1,823 Net operating loss carryforward 1,597 845 Net foreign currency losses 75 — Property and equipment 1,774 2,174 Miscellaneous 1,387 890 Total asset $ 18,050 $ 15,874 Deferred Tax Liabilities: Net foreign currency gains $ — $ 8 Miscellaneous 1,962 258 Total liability $ 1,962 $ 266 Net Deferred Income Taxes $ 16,088 $ 15,608</t>
  </si>
  <si>
    <t>Schedule of Income before Income Tax, Domestic and Foreign</t>
  </si>
  <si>
    <t>The components of income before taxes on income are as follows: Year Ended June 30 (Amounts in Thousands) 2017 2016 2015 United States $ 10,051 $ 1,919 $ 1,195 Foreign 34,204 26,057 33,576 Total income before taxes on income $ 44,255 $ 27,976 $ 34,771</t>
  </si>
  <si>
    <t>Schedule of Components of Income Tax Expense (Benefit)</t>
  </si>
  <si>
    <t>The provision for income taxes is composed of the following items: Year Ended June 30 (Amounts in Thousands) 2017 2016 2015 Currently Payable: Federal $ 2,696 $ 280 $ 186 Foreign 8,130 5,848 6,586 State 134 50 108 Total current $ 10,960 $ 6,178 $ 6,880 Deferred Taxes: Federal $ 6 $ 153 $ (188 ) Foreign (631 ) (501 ) 1,957 State (259 ) (141 ) (83 ) Total deferred $ (884 ) $ (489 ) $ 1,686 Total provision for income taxes $ 10,076 $ 5,689 $ 8,566</t>
  </si>
  <si>
    <t>Schedule of Effective Income Tax Rate Reconciliation</t>
  </si>
  <si>
    <t>A reconciliation of the statutory U.S. income tax rate to the Company’s effective income tax rate follows: Year Ended June 30 2017 2016 2015 (Amounts in Thousands) Amount % Amount % Amount % Tax computed at U.S. federal statutory rate $ 15,489 35.0 % $ 9,791 35.0 % $ 12,170 35.0 % State income taxes, net of federal income tax benefit (81 ) (0.2 ) (59 ) (0.2 ) 16 — Foreign tax rate differential (3,832 ) (8.7 ) (2,998 ) (10.7 ) (4,482 ) (12.9 ) Impact of foreign exchange rates on foreign income taxes (613 ) (1.4 ) 1,026 3.7 1,274 3.7 Foreign subsidiary capitalization — — (1,801 ) (6.4 ) — — Research credit (348 ) (0.8 ) (320 ) (1.2 ) (421 ) (1.2 ) Spin-off costs — — — — 625 1.8 Other - net (539 ) (1.1 ) 50 0.1 (616 ) (1.8 ) Total provision for income taxes $ 10,076 22.8 % $ 5,689 20.3 % $ 8,566 24.6 %</t>
  </si>
  <si>
    <t>Summary of Income Tax Contingencies</t>
  </si>
  <si>
    <t>Changes in the unrecognized tax benefit, excluding accrued interest and penalties, during fiscal years 2017 , 2016 , and 2015 were as follows: (Amounts in Thousands) 2017 2016 2015 Beginning balance - July 1 $ 46 $ — $ 792 Tax positions related to prior fiscal years: Additions 56 46 — Reductions — — (792 ) Tax positions related to current fiscal year: Additions — — — Reductions — — — Settlements — — — Lapses in statute of limitations — — — Ending balance - June 30 $ 102 $ 46 $ — Portion that, if recognized, would reduce tax expense and effective tax rate $ 85 $ 37 $ —</t>
  </si>
  <si>
    <t>Note 12. Fair Value (Tables)</t>
  </si>
  <si>
    <t>Fair Value Measurements, Recurring, Valuation Techniques</t>
  </si>
  <si>
    <t>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si>
  <si>
    <t>Schedule of Fair Value, Assets and Liabilities Measured on Recurring Basis</t>
  </si>
  <si>
    <t>As of June 30, 2017 and 2016 , the fair values of financial assets and liabilities that are measured at fair value on a recurring basis using the market approach are categorized as follows: June 30, 2017 (Amounts in Thousands) Level 1 Level 2 Total Assets Cash equivalents $ 1,087 $ — $ 1,087 Derivatives: foreign exchange contracts — 1,810 1,810 Trading securities: mutual funds held in nonqualified SERP 7,607 — 7,607 Total assets at fair value $ 8,694 $ 1,810 $ 10,504 Liabilities Derivatives: foreign exchange contracts $ — $ 2,928 $ 2,928 Total liabilities at fair value $ — $ 2,928 $ 2,928 June 30, 2016 (Amounts in Thousands) Level 1 Level 2 Total Assets Cash equivalents $ 21,225 $ — $ 21,225 Derivatives: foreign exchange contracts — 754 754 Trading securities: mutual funds held in nonqualified SERP 6,166 — 6,166 Total assets at fair value $ 27,391 $ 754 $ 28,145 Liabilities Derivatives: foreign exchange contracts $ — $ 1,300 $ 1,300 Total liabilities at fair value $ — $ 1,300 $ 1,300</t>
  </si>
  <si>
    <t>Fair Value Measurements, Recurring and Nonrecurring, Valuation Techniques</t>
  </si>
  <si>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t>
  </si>
  <si>
    <t>Note 13. Derivative Instruments (Tables)</t>
  </si>
  <si>
    <t>Schedule of Derivative Instruments in Statement of Financial Position, Fair Value</t>
  </si>
  <si>
    <t>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810 $ 517 Accrued expenses $ 2,009 $ 1,156 Derivatives Not Designated as Hedging Instruments: Foreign exchange contracts Prepaid expenses and other current assets — 237 Accrued expenses 919 144 Total derivatives $ 1,810 $ 754 $ 2,928 $ 1,300</t>
  </si>
  <si>
    <t>Schedule of Derivative Instruments, Effect on Other Comprehensive Income (Loss)</t>
  </si>
  <si>
    <t>The Effect of Derivative Instruments on Other Comprehensive Income (Loss) June 30 (Amounts in Thousands) 2017 2016 2015 Amount of Pre-Tax Gain or (Loss) Recognized in Other Comprehensive Income (Loss) (OCI) on Derivatives (Effective Portion): Foreign exchange contracts $ 779 $ (2,869 ) $ 3,806</t>
  </si>
  <si>
    <t>Schedule of Derivative Instruments, Gain (Loss) in Statement of Financial Performance</t>
  </si>
  <si>
    <t>The Effect of Derivative Instruments on Consolidated Statements of Income (Amounts in Thousands) Year Ended June 30 Derivatives in Cash Flow Hedging Relationships Location of Gain or (Loss) 2017 2016 2015 Amount of Pre-Tax Gain or (Loss) Reclassified from Accumulated OCI into Income (Effective Portion): Foreign exchange contracts Cost of Sales $ 18 $ (3,535 ) $ 1,310 Foreign exchange contracts Non-operating income (expense) (5 ) (1 ) 2,998 Total $ 13 $ (3,536 ) $ 4,308 Amount of Pre-Tax Gain or (Loss) Reclassified from Accumulated OCI into Income (Ineffective Portion): Foreign exchange contracts Non-operating income (expense) $ — $ (1 ) $ (1 ) Derivatives Not Designated as Hedging Instruments Amount of Pre-Tax Gain or (Loss) Recognized in Income on Derivatives: Foreign exchange contracts Non-operating income (expense) $ (42 ) $ 381 $ 1,734 Total Derivative Pre-Tax Gain (Loss) Recognized in Income $ (29 ) $ (3,156 ) $ 6,041</t>
  </si>
  <si>
    <t>Note 14. Investments (Tables)</t>
  </si>
  <si>
    <t>Trading Securities (and Certain Trading Assets)</t>
  </si>
  <si>
    <t>SERP asset and liability balances applicable to Kimball Electronics participants were as follows: June 30 (Amounts in Thousands) 2017 2016 SERP investment - current asset $ 258 $ 214 SERP investment - other long-term asset 7,349 5,952 Total SERP investment $ 7,607 $ 6,166 SERP obligation - current liability $ 258 $ 214 SERP obligation - other long-term liability 7,349 5,952 Total SERP obligation $ 7,607 $ 6,166</t>
  </si>
  <si>
    <t>Note 15. Accrued Expenses (Tables)</t>
  </si>
  <si>
    <t>Schedule of Accrued Liabilities</t>
  </si>
  <si>
    <t>Accrued expenses consisted of: June 30 (Amounts in Thousands) 2017 2016 Taxes $ 6,412 $ 1,878 Compensation 16,670 13,503 Derivatives 2,928 1,300 Retirement plan 1,506 1,283 Insurance 1,426 1,087 Other expenses 5,688 4,600 Total accrued expenses $ 34,630 $ 23,651</t>
  </si>
  <si>
    <t>Note 16. Geographic Information (Tables)</t>
  </si>
  <si>
    <t>Schedule of Revenue from External Customers and Long-Lived Assets, by Geographical Areas</t>
  </si>
  <si>
    <t>The following geographic area data includes net sales based on the destination of the product shipped and long-lived assets based on physical location. Long-lived assets include property and equipment and other long-term assets such as software. At or For the Year Ended June 30 (Amounts in Thousands) 2017 2016 2015 Net Sales: United States $ 403,830 $ 383,678 $ 396,516 China 152,817 150,080 127,761 Mexico 94,726 76,499 81,117 Other Foreign 279,541 231,803 213,956 Total net sales $ 930,914 $ 842,060 $ 819,350 Long-Lived Assets: United States $ 67,817 $ 53,596 $ 49,689 Poland 32,315 34,588 33,692 China 17,106 15,922 16,676 Romania 16,468 12,249 1,710 Other Foreign 8,355 8,839 9,382 Total long-lived assets $ 142,061 $ 125,194 $ 111,149</t>
  </si>
  <si>
    <t>Note 17. Earnings Per Share (Tables)</t>
  </si>
  <si>
    <t>Schedule of Earnings Per Share, Basic and Diluted</t>
  </si>
  <si>
    <t xml:space="preserve">Basic and diluted earnings per share were calculated as follows under the two-class method: (Amounts in thousands, except per share data) Year Ended June 30 2017 2016 2015 Basic and Diluted Earnings Per Share: Net Income $ 34,179 $ 22,287 $ 26,205 Less: Net Income allocated to participating securities 15 — — Net Income allocated to common Share Owners $ 34,164 $ 22,287 $ 26,205 Basic weighted average common shares outstanding 27,413 28,916 29,162 Dilutive effect of average outstanding performance shares 110 260 226 Dilutive effect of average outstanding deferred stock units 7 — — Dilutive weighted average shares outstanding 27,530 29,176 29,388 Earnings Per Share of Common Stock: Basic $ 1.25 $ 0.77 $ 0.90 Diluted $ 1.24 $ 0.76 $ 0.89 </t>
  </si>
  <si>
    <t>Note 18. Accumulated Other Comprehensive Income (Loss) (Tables)</t>
  </si>
  <si>
    <t>Schedule of Accumulated Other Comprehensive Income (Loss)</t>
  </si>
  <si>
    <t>The changes in the balances of each component of Accumulated Other Comprehensive Income (Loss), net of tax, were as follows: Postemployment Benefits (Amounts in Thousands) Foreign Currency Translation Adjustments Derivative Gain (Loss) Prior Service Costs Net Actuarial Gain (Loss) Accumulated Other Comprehensive Income (Loss) Balance at June 30, 2015 $ (9,113 ) $ (3,557 ) $ (18 ) $ 441 $ (12,247 ) Other comprehensive income (loss) before reclassifications (540 ) (1,932 ) — 312 (2,160 ) Reclassification to (earnings) loss — 2,352 18 (153 ) 2,217 Net current-period other comprehensive income (loss) $ (540 ) $ 420 $ 18 $ 159 $ 57 Balance at June 30, 2016 $ (9,653 ) $ (3,137 ) $ — $ 600 $ (12,190 ) Other comprehensive income (loss) before reclassifications 2,777 523 — 178 3,478 Reclassification to (earnings) loss — (174 ) — (198 ) (372 ) Net current-period other comprehensive income (loss) 2,777 349 — (20 ) 3,106 Balance at June 30, 2017 $ (6,876 ) $ (2,788 ) $ — $ 580 $ (9,084 )</t>
  </si>
  <si>
    <t>Reclassification out of Accumulated Other Comprehensive Income (Loss)</t>
  </si>
  <si>
    <t xml:space="preserve">The following reclassifications were made from Accumulated Other Comprehensive Income (Loss) to the Consolidated Statements of Income: Reclassifications from Accumulated Other Comprehensive Income (Loss) Affected Line Item in the Consolidated Statements of Income Year Ended June 30 (Amounts in Thousands) 2017 2016 Derivative Gain (Loss) (1) $ 18 $ (3,535 ) Cost of Sales (5 ) (2 ) Non-operating income (expense), net 161 1,185 Benefit (Provision) for Income Taxes $ 174 $ (2,352 ) Net of Tax Postemployment Benefits: Amortization of Prior Service Costs (2) $ — $ (16 ) Cost of Sales — (12 ) Selling and Administrative Expenses — 10 Benefit (Provision) for Income Taxes $ — $ (18 ) Net of Tax Amortization of Actuarial Gain (Loss) (2) $ 181 $ 144 Cost of Sales 136 110 Selling and Administrative Expenses (119 ) (101 ) Benefit (Provision) for Income Taxes $ 198 $ 153 Net of Tax Total Reclassifications for the Period $ 372 $ (2,217 ) Net of Tax Amounts in parentheses indicate reductions to income. (1) See Note 13 - Derivative Instruments of Notes to Consolidated Financial Statements for further information on derivative instruments. (2) See Note 8 - Employee Benefit Plans of Notes to Consolidated Financial Statements for further information on postemployment benefit plans. </t>
  </si>
  <si>
    <t>Note 19. Quarterly Financial Information (Unaudited) (Tables)</t>
  </si>
  <si>
    <t>Schedule of Quarterly Financial Information</t>
  </si>
  <si>
    <t xml:space="preserve"> Three Months Ended (Amounts in Thousands, Except for Per Share Data) September 30 December 31 March 31 June 30 Fiscal Year 2017: Net Sales $ 226,451 $ 230,265 $ 232,930 $ 241,268 Gross Profit 18,322 20,553 18,718 18,002 Other General Income (1) (4,005 ) — — — Net Income 10,122 7,812 8,117 8,128 Basic Earnings Per Share $ 0.36 $ 0.29 $ 0.30 $ 0.30 Diluted Earnings Per Share $ 0.36 $ 0.28 $ 0.30 $ 0.30 Fiscal Year 2016: Net Sales $ 200,418 $ 207,129 $ 214,111 $ 220,402 Gross Profit 15,280 16,115 16,185 16,958 Net Income 4,475 4,564 7,477 5,771 Basic Earnings Per Share $ 0.15 $ 0.16 $ 0.26 $ 0.20 Diluted Earnings Per Share $ 0.15 $ 0.16 $ 0.26 $ 0.20 (1) Other General Income included $4.0 million resulting from a payment received related to a class action lawsuit in which Kimball Electronics was a class member.</t>
  </si>
  <si>
    <t>Schedule II Valuation and Qualifying Accounts (Tables)</t>
  </si>
  <si>
    <t>Schedule of Valuation and Qualifying Accounts</t>
  </si>
  <si>
    <t>Note 1. Business Description and Summary of Significant Accounting Policies - Summary of Goodwill (Details) - USD ($) $ in Thousands</t>
  </si>
  <si>
    <t>Goodwill, Impairment Loss</t>
  </si>
  <si>
    <t>Accumulated impairment</t>
  </si>
  <si>
    <t>Goodwill, net</t>
  </si>
  <si>
    <t>Medivative</t>
  </si>
  <si>
    <t>Goodwill, Acquired During Period</t>
  </si>
  <si>
    <t>Note 1. Business Description and Summary of Significant Accounting Policies - Summary of Other Intangible Assets (Details) - USD ($) $ in Thousands</t>
  </si>
  <si>
    <t>Other Intangible Assets, Future Amortization Expense, Year One</t>
  </si>
  <si>
    <t>Other Intangible Assets, Future Amortization Expense, Year Two</t>
  </si>
  <si>
    <t>Other Intangible Assets, Future Amortization Expense, Year Three</t>
  </si>
  <si>
    <t>Other Intangible Assets, Future Amortization Expense, Year Four</t>
  </si>
  <si>
    <t>Other Intangible Assets, Future Amortization Expense, Year Five</t>
  </si>
  <si>
    <t>Other Intangible Assets, Future Amortization Expense, after Year Five</t>
  </si>
  <si>
    <t>Indefinite-Lived Intangible Assets (Excluding Goodwill)</t>
  </si>
  <si>
    <t>Other Intangible Assets, Amortization Expense</t>
  </si>
  <si>
    <t>Other Intangible Assets, Cost</t>
  </si>
  <si>
    <t>Other Intangible Assets, Accumulated Amortization</t>
  </si>
  <si>
    <t>Other Intangible Assets, Net Value</t>
  </si>
  <si>
    <t>Capitalized Software</t>
  </si>
  <si>
    <t>Customer Relationships</t>
  </si>
  <si>
    <t>Maximum | Capitalized Software</t>
  </si>
  <si>
    <t>Finite-Lived Intangible Asset, Useful Life</t>
  </si>
  <si>
    <t>10 years</t>
  </si>
  <si>
    <t>Maximum | Customer Relationships</t>
  </si>
  <si>
    <t>15 years</t>
  </si>
  <si>
    <t>Minimum | Capitalized Software</t>
  </si>
  <si>
    <t>3 years</t>
  </si>
  <si>
    <t>Minimum | Customer Relationships</t>
  </si>
  <si>
    <t>Note 1. Business Description and Summary of Significant Accounting Policies - Textuals (Details) - USD ($) $ in Thousands, shares in Millions</t>
  </si>
  <si>
    <t>Oct. 31, 2014</t>
  </si>
  <si>
    <t>Mar. 31, 2017</t>
  </si>
  <si>
    <t>[1]</t>
  </si>
  <si>
    <t>Dec. 31, 2016</t>
  </si>
  <si>
    <t>Sep. 30, 2016</t>
  </si>
  <si>
    <t>Oct. 20, 2016</t>
  </si>
  <si>
    <t>Total Annual Gross Revenue on Last Day of Fiscal Year Based on Which Entity Will Cease Status of Emerging Growth Company</t>
  </si>
  <si>
    <t>Non-Convertible Debt Securities Issued in Specified Period upon Which Company Will Cease Status of Emerging Growth Company</t>
  </si>
  <si>
    <t>Market Value of Common Stock Held by Non-Affiliates upon Which Company Will Cease Status of Emerging Growth Company</t>
  </si>
  <si>
    <t>Common Stock Dividends, Shares</t>
  </si>
  <si>
    <t>Accounts Receivable, Extended Payment Terms</t>
  </si>
  <si>
    <t>45 days</t>
  </si>
  <si>
    <t>Accounts Receivable Sold Without Recourse</t>
  </si>
  <si>
    <t>Research and Development Costs</t>
  </si>
  <si>
    <t>Self-Insured Workforce Coverage Percent</t>
  </si>
  <si>
    <t>20.00%</t>
  </si>
  <si>
    <t>Self Insurance Reserve, Current</t>
  </si>
  <si>
    <t>DueFromBankersAcceptanceDrafts</t>
  </si>
  <si>
    <t>SettlementofBankersAcceptanceDrafts</t>
  </si>
  <si>
    <t>Minimum</t>
  </si>
  <si>
    <t>Accounts Receivable, Customary Payment Terms</t>
  </si>
  <si>
    <t>30 days</t>
  </si>
  <si>
    <t>Maximum</t>
  </si>
  <si>
    <t>Non-Employee Directors Stock Compensation Deferral Plan</t>
  </si>
  <si>
    <t>Share-based Compensation Arrangement by Share-based Payment Award, Number of Shares Authorized</t>
  </si>
  <si>
    <t>Other General Income included $4.0 million resulting from a payment received related to a class action lawsuit in which Kimball Electronics was a class member.</t>
  </si>
  <si>
    <t>Note 1. Business Description and Summary of Significant Accounting Policies - Summary of Concentration Risk (Details) - USD ($) $ in Millions</t>
  </si>
  <si>
    <t>Concentration Risk [Line Items]</t>
  </si>
  <si>
    <t>Nontrade Receivables</t>
  </si>
  <si>
    <t>Philips | Sales Revenue, Net | Customer Concentration Risk</t>
  </si>
  <si>
    <t>Concentration Risk, Percentage</t>
  </si>
  <si>
    <t>14.00%</t>
  </si>
  <si>
    <t>15.00%</t>
  </si>
  <si>
    <t>ZF | Sales Revenue, Net | Customer Concentration Risk</t>
  </si>
  <si>
    <t>12.00%</t>
  </si>
  <si>
    <t>11.00%</t>
  </si>
  <si>
    <t>ZF | Accounts Receivable | Customer Concentration Risk</t>
  </si>
  <si>
    <t>17.00%</t>
  </si>
  <si>
    <t>Nexteer Automotive | Sales Revenue, Net | Customer Concentration Risk</t>
  </si>
  <si>
    <t>Nexteer Automotive | Accounts Receivable | Customer Concentration Risk</t>
  </si>
  <si>
    <t>13.00%</t>
  </si>
  <si>
    <t>Regal Beloit Corporation | Accounts Receivable | Customer Concentration Risk</t>
  </si>
  <si>
    <t>Note 2. Related Party Transactions (Details) - USD ($) $ in Thousands</t>
  </si>
  <si>
    <t>Jun. 30, 2014</t>
  </si>
  <si>
    <t>Related Party Transaction [Line Items]</t>
  </si>
  <si>
    <t>Related Party Transactions Selling and Administrative Expenses Excluding Incentive Compensation</t>
  </si>
  <si>
    <t>Related Party Transactions Selling and Administrative Incentive Compensation</t>
  </si>
  <si>
    <t>Cash Distribution from Parent</t>
  </si>
  <si>
    <t>Note 2. Related Party Transactions Former Parent (Details) - USD ($) $ in Millions</t>
  </si>
  <si>
    <t>former parent</t>
  </si>
  <si>
    <t>Nontrade Receivables, Noncurrent</t>
  </si>
  <si>
    <t>Note 3. Acquisitions (Details) - USD ($) $ in Thousands</t>
  </si>
  <si>
    <t>Jul. 18, 2016</t>
  </si>
  <si>
    <t>May 02, 2016</t>
  </si>
  <si>
    <t>Business Combination, Bargain Purchase, Gain Recognized, Amount</t>
  </si>
  <si>
    <t>Aircom</t>
  </si>
  <si>
    <t>Business Acquisition, Date of Acquisition Agreement</t>
  </si>
  <si>
    <t>Jul. 18,
		2016</t>
  </si>
  <si>
    <t>Business Combination, Consideration Transferred</t>
  </si>
  <si>
    <t>Payments to Acquire Businesses, Gross</t>
  </si>
  <si>
    <t>Business Combination, Recognized Identifiable Assets Acquired and Liabilities Assumed, Assets</t>
  </si>
  <si>
    <t>Business Combination, Recognized Identifiable Assets Acquired and Liabilities Assumed, Liabilities</t>
  </si>
  <si>
    <t>May 2,
		2016</t>
  </si>
  <si>
    <t>Nontrade Receivables, Current</t>
  </si>
  <si>
    <t>Nontrade Receivables, Current | Aircom</t>
  </si>
  <si>
    <t>Business Combination, Consideration Transferred, Other</t>
  </si>
  <si>
    <t>Deferred Tax Liability | Aircom</t>
  </si>
  <si>
    <t>Business Combination, Consideration Transferred, Liabilities Incurred</t>
  </si>
  <si>
    <t>Note 4. Inventories - Inventory Components (Details) - USD ($) $ in Thousands</t>
  </si>
  <si>
    <t>Inventory, Finished Goods, Net of Reserves</t>
  </si>
  <si>
    <t>Inventory, Work in Process, Net of Reserves</t>
  </si>
  <si>
    <t>Inventory, Raw Materials, Net of Reserves</t>
  </si>
  <si>
    <t>Total inventory</t>
  </si>
  <si>
    <t>Note 5. Property and Equipment - Property and Equipment (Details) - USD ($) $ in Thousands</t>
  </si>
  <si>
    <t>Property and Equipment</t>
  </si>
  <si>
    <t>Total Property and Equipment</t>
  </si>
  <si>
    <t>Less: Accumulated depreciation</t>
  </si>
  <si>
    <t>Property and equipment, net</t>
  </si>
  <si>
    <t>Land</t>
  </si>
  <si>
    <t>Building and Building Improvements</t>
  </si>
  <si>
    <t>Machinery and Equipment</t>
  </si>
  <si>
    <t>Construction in Progress</t>
  </si>
  <si>
    <t>Note 5. Property and Equipment - Asset Lives (Details)</t>
  </si>
  <si>
    <t>Leasehold Improvements, Range of Lives</t>
  </si>
  <si>
    <t>Lesser of Useful Life or Term of Lease</t>
  </si>
  <si>
    <t>Building and Building Improvements | Minimum</t>
  </si>
  <si>
    <t>Property, Plant and Equipment, Useful Life</t>
  </si>
  <si>
    <t>Building and Building Improvements | Maximum</t>
  </si>
  <si>
    <t>40 years</t>
  </si>
  <si>
    <t>Machinery and Equipment | Minimum</t>
  </si>
  <si>
    <t>Machinery and Equipment | Maximum</t>
  </si>
  <si>
    <t>Note 5. Property and Equipment - Textuals (Details) - USD ($) $ in Millions</t>
  </si>
  <si>
    <t>Depreciation of property and equipment</t>
  </si>
  <si>
    <t>Note 6. Commitments and Contingent Liabilities - Leases Textuals (Details) - USD ($) $ in Thousands</t>
  </si>
  <si>
    <t>Operating Leased Asse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Capital Lease Obligations</t>
  </si>
  <si>
    <t>Note 6. Commitments and Contingent Liabilities - Guarantees Textuals (Details) - USD ($)</t>
  </si>
  <si>
    <t>Contingent Liabilities</t>
  </si>
  <si>
    <t>Other Commitment</t>
  </si>
  <si>
    <t>Guarantee Obligations</t>
  </si>
  <si>
    <t>Loss Contingency Accrual, at Carrying Value</t>
  </si>
  <si>
    <t>Financial Standby Letter of Credit</t>
  </si>
  <si>
    <t>Unused standby letters of credit</t>
  </si>
  <si>
    <t>Note 6. Commitments and Contingent Liabilities - Product Warranties (Details) - USD ($) $ in Thousands</t>
  </si>
  <si>
    <t>Product Warranty Liability at the beginning of the year</t>
  </si>
  <si>
    <t>Additions to warranty accrual (including changes in estimates)</t>
  </si>
  <si>
    <t>Settlements made (in cash or in kind)</t>
  </si>
  <si>
    <t>Product Warranty Liability at the end of the year</t>
  </si>
  <si>
    <t>Note 7. Credit Facilities - Textuals (Details) $ in Thousands, € in Millions, THB in Millions</t>
  </si>
  <si>
    <t>Jun. 30, 2017USD ($)</t>
  </si>
  <si>
    <t>Jun. 30, 2016USD ($)</t>
  </si>
  <si>
    <t>Jun. 30, 2015USD ($)</t>
  </si>
  <si>
    <t>Jun. 30, 2017EUR (€)</t>
  </si>
  <si>
    <t>Jun. 30, 2017THB</t>
  </si>
  <si>
    <t>Credit Facility, Availability to Borrow</t>
  </si>
  <si>
    <t>Interest Paid on Borrowings</t>
  </si>
  <si>
    <t>Primary Credit Facility</t>
  </si>
  <si>
    <t>Credit Facility, Maximum Borrowing Capacity</t>
  </si>
  <si>
    <t>Credit Facility, Maximum Borrowing Capacity Upon Request</t>
  </si>
  <si>
    <t>Thailand Overdraft Credit Facility</t>
  </si>
  <si>
    <t>[2]</t>
  </si>
  <si>
    <t>China Revolving Credit Facility</t>
  </si>
  <si>
    <t>[3]</t>
  </si>
  <si>
    <t>Netherlands Revolving Credit Facility</t>
  </si>
  <si>
    <t>[4]</t>
  </si>
  <si>
    <t>In connection with the spin-off, the Company entered into a U.S. primary credit facility (the “primary facility”) dated as of October 31, 2014. The credit facility expires in October 2019 and provides for up to $50 million in borrowings, with an option to increase the amount available for borrowing to $75 million upon request, subject to participating banks’ consent. We will use this facility for acquisitions and general corporate purposes. A commitment fee is payable on the unused portion of the credit facility which was immaterial to our operating results in fiscal years 2017, 2016, and 2015. The commitment fee on the unused portion of principal amount of the credit facility is payable at a rate that ranges from 20.0 to 25.0 basis points per annum as determined by the Company’s ratio of consolidated total indebtedness to adjusted consolidated EBITDA. Types of borrowings available on the primary facility include revolving loans, multi-currency term loans, and swingline loans. The interest rate on borrowings is dependent on the type of borrowings. The weighted-average interest rate on short-term borrowings outstanding under the credit facilities at June 30, 2017 and June 30, 2016 were 4.50% and 1.69%.The Company’s financial covenants under the primary credit facility require:•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a fixed charge coverage ratio, determined as of the end of each of its fiscal quarters for the then most recently ended four fiscal quarters, to not be less than 1.10 to 1.00. The Company had $0.4 million in letters of credit contingently committed against the credit facility at June 30, 2017.</t>
  </si>
  <si>
    <t>The Company also maintains a foreign credit facility for its operation in Thailand which allows for borrowings of up to 90.0 million Thai Baht (approximately $2.6 million at June 30, 2017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t>
  </si>
  <si>
    <t>The Company also maintains a foreign revolving credit facility for its China operation. The China credit facility allows for borrowings of up to $7.5 million,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18.</t>
  </si>
  <si>
    <t>The Company established an uncommitted revolving credit facility in fiscal year 2017 for our Netherlands subsidiary. The Netherlands credit facility allows for borrowings of up to 9.2 million Euro (approximately $10.5 million at June 30, 2017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18.</t>
  </si>
  <si>
    <t>Note 7. Credit Facilities Primary Credit Facility Textuals (Details) - Primary Credit Facility $ in Millions</t>
  </si>
  <si>
    <t>Line of Credit Facility, Commitment Fee Basis Points, Minimum</t>
  </si>
  <si>
    <t>Line of Credit Facility, Commitment Fee Basis Points, Maximum</t>
  </si>
  <si>
    <t>Adjusted Leverage Ratio, Indebtedness Reduction For Excess Cash</t>
  </si>
  <si>
    <t>Adjusted Leverage Ratio Covenant</t>
  </si>
  <si>
    <t>Fixed Charge Coverage Ratio Covenant</t>
  </si>
  <si>
    <t>Short-term Debt, Weighted Average Interest Rate</t>
  </si>
  <si>
    <t>4.50%</t>
  </si>
  <si>
    <t>1.69%</t>
  </si>
  <si>
    <t>Note 8. Employee Benefit Plans - Retirement Plans Textuals (Details) - USD ($) $ in Millions</t>
  </si>
  <si>
    <t>UNITED STATES</t>
  </si>
  <si>
    <t>Employer's contribution to retirement plans</t>
  </si>
  <si>
    <t>Foreign Plans</t>
  </si>
  <si>
    <t>Note 8. Employee Benefit Plans - Severance Plans - Components and Changes of Benefit Obligation (Details) - USD ($) $ in Thousands</t>
  </si>
  <si>
    <t>Changes and Components of Benefit Obligation:</t>
  </si>
  <si>
    <t>Benefit obligation at beginning of year</t>
  </si>
  <si>
    <t>Service cost</t>
  </si>
  <si>
    <t>Interest cost</t>
  </si>
  <si>
    <t>Actuarial gain for the period</t>
  </si>
  <si>
    <t>Benefits paid</t>
  </si>
  <si>
    <t>Benefit obligation at end of year</t>
  </si>
  <si>
    <t>Balance in current liabilities</t>
  </si>
  <si>
    <t>Balance in noncurrent liabilities</t>
  </si>
  <si>
    <t>Total benefit obligation recognized in the Consolidated Balance Sheets</t>
  </si>
  <si>
    <t>Note 8. Employee Benefit Plans  - Severance Plans - Changes and Components in Accumulated Other Comprehensive Income (Loss) (before tax) (Details) - USD ($) $ in Thousands</t>
  </si>
  <si>
    <t>Changes and Components in Accumulated Other Comprehensive Income (Loss) (before tax):</t>
  </si>
  <si>
    <t>Accumulated Other Comprehensive Income (Loss) at beginning of year</t>
  </si>
  <si>
    <t>Change in unrecognized prior service cost</t>
  </si>
  <si>
    <t>Net change in unrecognized actuarial (gain) loss</t>
  </si>
  <si>
    <t>Accumulated Other Comprehensive Income (Loss) at end of year</t>
  </si>
  <si>
    <t>Balance in unrecognized actuarial (gain) loss</t>
  </si>
  <si>
    <t>Total Accumulated Other Comprehensive Income (Loss) recognized in Share Owners’ Equity</t>
  </si>
  <si>
    <t>Note 8. Employee Benefit Plans - Severance Plans - Components of Net Periodic Benefit Cost (Details) - USD ($) $ in Thousands</t>
  </si>
  <si>
    <t>Components of Net Periodic Benefit Cost (before tax):</t>
  </si>
  <si>
    <t>Amortization of prior service cost</t>
  </si>
  <si>
    <t>Amortization of actuarial (gain) loss</t>
  </si>
  <si>
    <t>Net periodic benefit cost recognized in the Consolidated Statements of Income</t>
  </si>
  <si>
    <t>Note 8. Employee Benefit Plans - Severance Plans Textuals (Details) $ in Thousands</t>
  </si>
  <si>
    <t>Estimated amortization over the next fiscal year:</t>
  </si>
  <si>
    <t>Defined Benefit Plan, Assets for Plan Benefits</t>
  </si>
  <si>
    <t>Estimated actuarial net (gain) loss that will be amortized from accumulated other comprehensive income (loss) into net periodic benefit cost over the next fiscal year</t>
  </si>
  <si>
    <t>Estimated prior service cost that will be amortized from accumulated other comprehensive income (loss) into net periodic benefit cost over the next fiscal year</t>
  </si>
  <si>
    <t>Note 8. Employee Benefit Plans - Severance Plan Assumptions, Fiscal Year End (Details)</t>
  </si>
  <si>
    <t>Defined Benefit Plan Disclosure</t>
  </si>
  <si>
    <t>Discount Rate</t>
  </si>
  <si>
    <t>2.80%</t>
  </si>
  <si>
    <t>2.20%</t>
  </si>
  <si>
    <t>Rate of Compensation Increase</t>
  </si>
  <si>
    <t>3.00%</t>
  </si>
  <si>
    <t>Note 8. Employee Benefit Plans - Severance Plan Assumptions, Weighted Average (Details)</t>
  </si>
  <si>
    <t>2.40%</t>
  </si>
  <si>
    <t>2.70%</t>
  </si>
  <si>
    <t>Note 9. Stock Compensation Plans - Textuals (Details) - USD ($) shares in Millions, $ in Millions</t>
  </si>
  <si>
    <t>Oct. 03, 2014</t>
  </si>
  <si>
    <t>Stock Compensation Plan, Pre-tax Compensation Cost</t>
  </si>
  <si>
    <t>Allocated Share-Based Compensation Expense from Former Parent</t>
  </si>
  <si>
    <t>Stock Compensation Plan, Shares Reserved</t>
  </si>
  <si>
    <t>Stock Option and Incentive Plan 2014</t>
  </si>
  <si>
    <t>Note 9. Stock Compensation Plans - Performance Share Activity (Details) - Performance Shares - Stock Option and Incentive Plan 2014 - $ / shares</t>
  </si>
  <si>
    <t>Share-based Compensation Arrangements</t>
  </si>
  <si>
    <t>Performance Shares, Shares Outstanding, Beginning of Period</t>
  </si>
  <si>
    <t>Share-based Compensation Arrangements, Grants in Period</t>
  </si>
  <si>
    <t>Performance Shares, Shares Vested</t>
  </si>
  <si>
    <t>Performance Shares, Shares Forfeited</t>
  </si>
  <si>
    <t>Performance Shares, Shares Outstanding, End of Period</t>
  </si>
  <si>
    <t>Performance Shares, Weighted Average Grant Date Fair Value of Shares Outstanding, Beginning of Period</t>
  </si>
  <si>
    <t>Share-based Compensation Arrangements, Grants in Period, Weighted Average Grant Date Fair Value</t>
  </si>
  <si>
    <t>Performance Shares, Weighted Average Grant Date Fair Value of Shares Vested</t>
  </si>
  <si>
    <t>Performance Shares, Weighted Average Grant Date Fair Value of Shares Forfeited</t>
  </si>
  <si>
    <t>Performance Shares, Weighted Average Grant Date Fair Value of Shares Outstanding, End of Period</t>
  </si>
  <si>
    <t>Note 9. Stock Compensation Plans - Performance Shares Textuals (Details) - Performance Shares - USD ($) $ in Millions</t>
  </si>
  <si>
    <t>Performance Shares, Unrecognized Compensation Cost</t>
  </si>
  <si>
    <t>Performance Shares, Average Vesting Period for Unrecognized Compensation Cost</t>
  </si>
  <si>
    <t>11 months</t>
  </si>
  <si>
    <t>Share-based Compensation Arrangements, Vested in Period, Fair Value</t>
  </si>
  <si>
    <t>Share Based Compensation Arrangement By Share Based Payment Award Contractual Life</t>
  </si>
  <si>
    <t>1 year</t>
  </si>
  <si>
    <t>5 years</t>
  </si>
  <si>
    <t>Note 9. Stock Compensation Plans - Unrestricted Share Grants Textuals (Details) - Unrestricted Shares Director Compensation - Stock Option and Incentive Plan 2014 - USD ($) $ / shares in Units, $ in Millions</t>
  </si>
  <si>
    <t>Note 9. Stock Compensation Plans Deferred Share Units (Details) - Non-Employee Directors Stock Compensation Deferral Plan - Deferred Share Units Director Compensation $ / shares in Units, $ in Millions</t>
  </si>
  <si>
    <t>Jun. 30, 2017USD ($)$ / sharesshares</t>
  </si>
  <si>
    <t>Share-based Compensation Arrangements, Grants in Period | shares</t>
  </si>
  <si>
    <t>Share-based Compensation Arrangements, Grants in Period, Weighted Average Grant Date Fair Value | $ / shares</t>
  </si>
  <si>
    <t>Share-based Compensation Arrangements, Vested in Period, Fair Value | $</t>
  </si>
  <si>
    <t>Note 10. Income Taxes - Textuals (Details) - USD ($)</t>
  </si>
  <si>
    <t>Deferred Tax Assets, Valuation Allowance</t>
  </si>
  <si>
    <t>Undistributed Earnings of Foreign Subsidiaries</t>
  </si>
  <si>
    <t>Income Taxes Paid (Refunded), Net</t>
  </si>
  <si>
    <t>Note 10. Income Taxes - Components of Deferred Tax Assets and Liabilities (Details) - USD ($) $ in Thousands</t>
  </si>
  <si>
    <t>Deferred Tax Assets:</t>
  </si>
  <si>
    <t>Deferred Tax Assets, Receivables</t>
  </si>
  <si>
    <t>Deferred Tax Assets, Inventory</t>
  </si>
  <si>
    <t>Deferred Tax Assets, Employee Benefits</t>
  </si>
  <si>
    <t>Deferred Tax Assets, Deferred Compensation</t>
  </si>
  <si>
    <t>Deferred Tax Assets, Other Current Liabilities</t>
  </si>
  <si>
    <t>Deferred Tax Assets, Tax Credit Carryforwards</t>
  </si>
  <si>
    <t>Deferred Tax Assets, Goodwill</t>
  </si>
  <si>
    <t>Deferred Tax Assets, Net Operating Loss Carryforwards</t>
  </si>
  <si>
    <t>Deferred Tax Assets, Unrealized Currency Losses</t>
  </si>
  <si>
    <t>Deferred Tax Assets, Property, Plant and Equipment</t>
  </si>
  <si>
    <t>Deferred Tax Assets, Miscellaneous</t>
  </si>
  <si>
    <t>Deferred Tax Assets</t>
  </si>
  <si>
    <t>Deferred Tax Liabilities:</t>
  </si>
  <si>
    <t>Deferred Tax Liabilities, Unrealized Currency Transaction Gains</t>
  </si>
  <si>
    <t>Deferred Tax Liabilities, Miscellaneous</t>
  </si>
  <si>
    <t>Deferred Tax Liabilities, Net</t>
  </si>
  <si>
    <t>Net Deferred Income Taxes</t>
  </si>
  <si>
    <t>Note 10. Income Taxes - Components of Income Before Taxes (Details) - USD ($) $ in Thousands</t>
  </si>
  <si>
    <t>Income (Loss) Before Taxes on Income, United States</t>
  </si>
  <si>
    <t>Income (Loss) Before Taxes on Income, Foreign</t>
  </si>
  <si>
    <t>Note 10. Income Taxes - Components of Provision for Income Taxes (Details) - USD ($) $ in Thousands</t>
  </si>
  <si>
    <t>Currently Payable:</t>
  </si>
  <si>
    <t>Current Federal Income Tax Expense (Benefit)</t>
  </si>
  <si>
    <t>Current Foreign Income Tax Expense (Benefit)</t>
  </si>
  <si>
    <t>Current State Income Tax Expense (Benefit)</t>
  </si>
  <si>
    <t>Current Income Tax Expense (Benefit)</t>
  </si>
  <si>
    <t>Deferred Taxes:</t>
  </si>
  <si>
    <t>Deferred Federal Income Tax Expense (Benefit)</t>
  </si>
  <si>
    <t>Deferred Foreign Income Tax Expense (Benefit)</t>
  </si>
  <si>
    <t>Deferred State Income Tax Expense (Benefit)</t>
  </si>
  <si>
    <t>Deferred Income Tax Expense (Benefit)</t>
  </si>
  <si>
    <t>Total provision for income taxes</t>
  </si>
  <si>
    <t>Note 10. Income Taxes - Reconciliation of Effective Income Tax Rate (Details) - USD ($) $ in Thousands</t>
  </si>
  <si>
    <t>Income Tax Reconciliation, Income Tax Expense (Benefit), Tax Computed at U.S. Federal Statutory Rate</t>
  </si>
  <si>
    <t>Effective Income Tax Rate Reconciliation, Tax Computed at U.S. Federal Statutory Rate</t>
  </si>
  <si>
    <t>35.00%</t>
  </si>
  <si>
    <t>Income Tax Reconciliation, State Income Taxes, Net of Federal Income Tax Benefit</t>
  </si>
  <si>
    <t>Effective Income Tax Rate Reconciliation, State Income Taxes, Net of Federal Income Tax Benefit</t>
  </si>
  <si>
    <t>(0.20%)</t>
  </si>
  <si>
    <t>0.00%</t>
  </si>
  <si>
    <t>Income Tax Reconciliation, Foreign Tax Effect</t>
  </si>
  <si>
    <t>Effective Income Tax Rate Reconciliation, Foreign Tax Effect</t>
  </si>
  <si>
    <t>(8.70%)</t>
  </si>
  <si>
    <t>(10.70%)</t>
  </si>
  <si>
    <t>(12.90%)</t>
  </si>
  <si>
    <t>Income Tax Rate Reconciliation, Impact of Foreign Exchange Rates, Amount</t>
  </si>
  <si>
    <t>Effective Income Tax Rate Reconciliation Impact of Foreign Exchange Rates, Foreign, Percent</t>
  </si>
  <si>
    <t>(1.40%)</t>
  </si>
  <si>
    <t>3.70%</t>
  </si>
  <si>
    <t>Income Tax Rate Reconciliation, Tax Settlement, Foreign, Amount</t>
  </si>
  <si>
    <t>Effective Income Tax Rate Reconciliation, Tax Settlement, Foreign, Percent</t>
  </si>
  <si>
    <t>(6.40%)</t>
  </si>
  <si>
    <t>Income Tax Reconciliation, Research Credit</t>
  </si>
  <si>
    <t>Effective Income Tax Rate Reconciliation, Research Credit</t>
  </si>
  <si>
    <t>(0.80%)</t>
  </si>
  <si>
    <t>(1.20%)</t>
  </si>
  <si>
    <t>Income Tax Reconciliation, Spin-off costs</t>
  </si>
  <si>
    <t>Effective Income Tax Rate Reconciliation, Spin-off costs</t>
  </si>
  <si>
    <t>1.80%</t>
  </si>
  <si>
    <t>Income Tax Reconciliation, Other-Net</t>
  </si>
  <si>
    <t>Effective Income Tax Rate Reconciliation, Other-Net</t>
  </si>
  <si>
    <t>(1.10%)</t>
  </si>
  <si>
    <t>0.10%</t>
  </si>
  <si>
    <t>(1.80%)</t>
  </si>
  <si>
    <t>Effective Income Tax Rate</t>
  </si>
  <si>
    <t>22.80%</t>
  </si>
  <si>
    <t>20.30%</t>
  </si>
  <si>
    <t>24.60%</t>
  </si>
  <si>
    <t>Tax Adjustments, Settlements, and Unusual Provisions</t>
  </si>
  <si>
    <t>Note 10. Income Taxes - Reconciliation of Unrecognized Tax Benefits (Details) - USD ($) $ in Thousands</t>
  </si>
  <si>
    <t>Reconciliation of Unrecognized Tax Benefits [Roll Forward]</t>
  </si>
  <si>
    <t>Unrecognized Tax Benefits, Beginning Balance</t>
  </si>
  <si>
    <t>Unrecognized Tax Benefits, Additions Resulting from Prior Period Tax Positions</t>
  </si>
  <si>
    <t>Unrecognized Tax Benefits, Reductions Resulting from Prior Period Tax Positions</t>
  </si>
  <si>
    <t>Unrecognized Tax Benefits, Additions Resulting from Current Period Tax Positions</t>
  </si>
  <si>
    <t>Unrecognized Tax Benefits, Reductions Resulting from Current Period Tax Positions</t>
  </si>
  <si>
    <t>Unrecognized Tax Benefits, Reduction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Note 11. Share Owners' Equity - Textuals (Details) - USD ($) $ / shares in Units, $ in Thousands</t>
  </si>
  <si>
    <t>Sep. 29, 2016</t>
  </si>
  <si>
    <t>Oct. 21, 2015</t>
  </si>
  <si>
    <t>Oct. 16, 2014</t>
  </si>
  <si>
    <t>Total Shares Authorized</t>
  </si>
  <si>
    <t>Common Shares Outstanding Prior to Stock Split</t>
  </si>
  <si>
    <t>Common Stock, Shares, Outstanding</t>
  </si>
  <si>
    <t>Treasury Stock Acquired, Average Cost Per Share</t>
  </si>
  <si>
    <t>Payments for Repurchase of Common Stock</t>
  </si>
  <si>
    <t>Net Parent Contribution, Non-Cash</t>
  </si>
  <si>
    <t>share repurchase program October 2015</t>
  </si>
  <si>
    <t>Stock Repurchase Program, Authorized Amount</t>
  </si>
  <si>
    <t>share repurchase plan September 2016 extension</t>
  </si>
  <si>
    <t>Note 12. Fair Value - Textuals (Details) - USD ($)</t>
  </si>
  <si>
    <t>Fair Value, Assets and Liabilities Measured on Recurring and Nonrecurring Basis</t>
  </si>
  <si>
    <t>Fair Value, Transfers Between Levels, Amount</t>
  </si>
  <si>
    <t>Fair Value, Purchases and Sales of Level 3 Assets</t>
  </si>
  <si>
    <t>Fair Value, Purchases and Sales of Level 3 Liabilities</t>
  </si>
  <si>
    <t>Note 12. Fair Value - Recurring Fair Value Measurements (Details) - USD ($) $ in Thousands</t>
  </si>
  <si>
    <t>Recurring Fair Value Measurments:</t>
  </si>
  <si>
    <t>Derivative Asset</t>
  </si>
  <si>
    <t>Derivative Liability</t>
  </si>
  <si>
    <t>Fair Value, Measurements, Recurring</t>
  </si>
  <si>
    <t>Cash equivalents</t>
  </si>
  <si>
    <t>Trading Securities, Total</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13. Derivative Instruments - Textuals (Details) - Foreign Exchange Contract € in Millions, $ in Millions</t>
  </si>
  <si>
    <t>Derivatives, Fair Value</t>
  </si>
  <si>
    <t>Derivative, Notional Amount</t>
  </si>
  <si>
    <t>Cash Flow Hedge Gain (Loss) to be Reclassified within Twelve Months</t>
  </si>
  <si>
    <t>Derivative Instruments, Gain (Loss) Reclassification from Accumulated OCI to Income, Estimate of Maximum Time to Transfer</t>
  </si>
  <si>
    <t>12 months</t>
  </si>
  <si>
    <t>Note 13. Derivative Instruments - Fair Values of Derivative Instruments on the Consolidated Balance Sheets(Details) - USD ($) $ in Thousands</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13. Derivative Instruments - The Effect of Derivative Instruments on Other Comprehensive Income (Loss) (Details) - USD ($) $ in Thousands</t>
  </si>
  <si>
    <t>Derivative Instruments, Gain (Loss)</t>
  </si>
  <si>
    <t>Derivative Instruments, Pre-Tax Gain (Loss) Recognized in Other Comprehensive Income (Loss), Effective Portion</t>
  </si>
  <si>
    <t>Foreign Exchange Contract</t>
  </si>
  <si>
    <t>Note 13.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t>
  </si>
  <si>
    <t>Derivative Gain (Loss)</t>
  </si>
  <si>
    <t>Cash Flow Hedging | Foreign Exchange Contract | Cost of Sales</t>
  </si>
  <si>
    <t>Cash Flow Hedging | Foreign Exchange Contract | Nonoperating Income (Expense)</t>
  </si>
  <si>
    <t>Derivatives, Pre-Tax Gain (Loss) Reclassified from Accumulated OCI into Income, Ineffective Portion</t>
  </si>
  <si>
    <t>Note 14. Investments - Investments-Supplemental Employee Retirement Plan Investments Textuals (Details) - USD ($) $ in Thousands</t>
  </si>
  <si>
    <t>Schedule of Trading Securities and Other Trading Assets</t>
  </si>
  <si>
    <t>Trading Securities, Change in net unrealized holding gains (losses)</t>
  </si>
  <si>
    <t>Note 14. Investments - Supplemental Employee Retirement Plan Investments (Details) - USD ($) $ in Thousands</t>
  </si>
  <si>
    <t>SERP Investment</t>
  </si>
  <si>
    <t>SERP Obligation</t>
  </si>
  <si>
    <t>Prepaid Expenses and Other Current Assets</t>
  </si>
  <si>
    <t>Other Noncurrent Assets</t>
  </si>
  <si>
    <t>Other Current Liabilities</t>
  </si>
  <si>
    <t>Other Noncurrent Liabilities</t>
  </si>
  <si>
    <t>Note 15. Accrued Expenses - Accrued Expenses (Details) - USD ($) $ in Thousands</t>
  </si>
  <si>
    <t>Taxes</t>
  </si>
  <si>
    <t>Compensation</t>
  </si>
  <si>
    <t>Retirement plan</t>
  </si>
  <si>
    <t>Insurance</t>
  </si>
  <si>
    <t>Other expenses</t>
  </si>
  <si>
    <t>Total accrued expenses</t>
  </si>
  <si>
    <t>Note 16. Geographic Information - Segments, Geographic Areas (Details) - USD ($) $ in Thousands</t>
  </si>
  <si>
    <t>3 Months Ended</t>
  </si>
  <si>
    <t>Mar. 31, 2016</t>
  </si>
  <si>
    <t>Dec. 31, 2015</t>
  </si>
  <si>
    <t>Sep. 30, 2015</t>
  </si>
  <si>
    <t>Revenues from External Customers and Long-Lived Assets</t>
  </si>
  <si>
    <t>Long-Lived Assets:</t>
  </si>
  <si>
    <t>United States</t>
  </si>
  <si>
    <t>MEXICO</t>
  </si>
  <si>
    <t>Poland</t>
  </si>
  <si>
    <t>CHINA</t>
  </si>
  <si>
    <t>ROMANIA</t>
  </si>
  <si>
    <t>Other Foreign</t>
  </si>
  <si>
    <t>Note 17. Earnings Per Share Statement (Details) - USD ($) $ / shares in Units, shares in Thousands, $ in Thousands</t>
  </si>
  <si>
    <t>Net Income (Loss)</t>
  </si>
  <si>
    <t>Undistributed Earnings (Loss) Allocated to Participating Securities, Basic</t>
  </si>
  <si>
    <t>Net Income (Loss) Available to Common Stockholders, Basic</t>
  </si>
  <si>
    <t>Weighted Average Number of Shares Outstanding, Basic</t>
  </si>
  <si>
    <t>Incremental Common Shares Attributable to Dilutive Effect of Share-based Payment Arrangements</t>
  </si>
  <si>
    <t>Incremental Common Shares Attributable to Participating Nonvested Shares with Non-forfeitable Dividend Rights</t>
  </si>
  <si>
    <t>Weighted Average Number of Shares Outstanding, Diluted</t>
  </si>
  <si>
    <t>Note 18. Accumulated Other Comprehensive Income (Loss) - Accumulated Other Comprehensive Income (Loss) (Details) - USD ($) $ in Thousands</t>
  </si>
  <si>
    <t>Accumulated Other Comprehensive Income (Loss), Net of Tax [Roll Forward]</t>
  </si>
  <si>
    <t>Share Owner's Equity</t>
  </si>
  <si>
    <t>Other comprehensive income (loss) before reclassifications</t>
  </si>
  <si>
    <t>Reclassification to (earnings) loss</t>
  </si>
  <si>
    <t>Net current-period other comprehensive income (loss)</t>
  </si>
  <si>
    <t>Foreign Currency Translation Adjustments</t>
  </si>
  <si>
    <t>Postemployment Benefits, Prior Service Costs</t>
  </si>
  <si>
    <t>Postemployment Benefits, Net Actuarial Gain</t>
  </si>
  <si>
    <t>Note 18. Accumulated Other Comprehensive Income (Loss) - Reclassification from Accumulated Other Comprehensive Income (Loss) (Details) - USD ($) $ in Thousands</t>
  </si>
  <si>
    <t>Reclassification Adjustment out of Accumulated Other Comprehensive Income</t>
  </si>
  <si>
    <t>Benefit (Provision) for Income Taxes</t>
  </si>
  <si>
    <t>Total reclassifications for the period</t>
  </si>
  <si>
    <t>Postemployment Benefits, Amortization of prior service costs</t>
  </si>
  <si>
    <t>Postemployment Benefits, Amortization of actuarial gain (loss)</t>
  </si>
  <si>
    <t>Reclassification out of Accumulated Other Comprehensive Income | Derivative Gain (Loss) | Foreign Exchange Contract</t>
  </si>
  <si>
    <t>Nonoperating Income (Expense)</t>
  </si>
  <si>
    <t>Reclassification out of Accumulated Other Comprehensive Income | Postemployment Benefits, Amortization of prior service costs</t>
  </si>
  <si>
    <t>Reclassification out of Accumulated Other Comprehensive Income | Postemployment Benefits, Amortization of actuarial gain (loss)</t>
  </si>
  <si>
    <t>Note 19. Quarterly Financial Information (Unaudited) - Quarterly Financial Information (Details) - USD ($) $ / shares in Units, $ in Thousands</t>
  </si>
  <si>
    <t>Schedule II Valuation and Qualifying Accounts (Details) - USD ($) $ in Thousands</t>
  </si>
  <si>
    <t>Short-Term Receivables</t>
  </si>
  <si>
    <t>Movement in Valuation Allowances [Roll Forward]</t>
  </si>
  <si>
    <t>Valuation Allowances, Balance at Beginning of Year</t>
  </si>
  <si>
    <t>Valuation Allowances, Additions to Expense</t>
  </si>
  <si>
    <t>Valuation Allowances, Adjustments to Other Accounts</t>
  </si>
  <si>
    <t>Valuation Allowances, Write-offs and Recoveries</t>
  </si>
  <si>
    <t>Valuation Allowances, Balance at End of Year</t>
  </si>
  <si>
    <t>Deferred Tax Asse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THB &quot;#,##0_);_(&quot;THB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7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6814557</v>
      </c>
    </row>
    <row r="14" spans="1:4">
      <c r="A14" s="4" t="s">
        <v>23</v>
      </c>
      <c r="B14" s="4" t="s">
        <v>24</v>
      </c>
    </row>
    <row r="15" spans="1:4">
      <c r="A15" s="4" t="s">
        <v>25</v>
      </c>
      <c r="B15" s="4" t="s">
        <v>24</v>
      </c>
    </row>
    <row r="16" spans="1:4">
      <c r="A16" s="4" t="s">
        <v>26</v>
      </c>
      <c r="B16" s="4" t="s">
        <v>27</v>
      </c>
    </row>
    <row r="17" spans="1:4">
      <c r="A17" s="4" t="s">
        <v>28</v>
      </c>
      <c r="D17" s="6" t="n">
        <v>483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8</v>
      </c>
      <c r="B1" s="2" t="s">
        <v>819</v>
      </c>
      <c r="N1" s="2" t="s">
        <v>1</v>
      </c>
    </row>
    <row r="2" spans="1:16">
      <c r="B2" s="2" t="s">
        <v>2</v>
      </c>
      <c r="D2" s="2" t="s">
        <v>440</v>
      </c>
      <c r="F2" s="2" t="s">
        <v>442</v>
      </c>
      <c r="H2" s="2" t="s">
        <v>443</v>
      </c>
      <c r="J2" s="2" t="s">
        <v>30</v>
      </c>
      <c r="K2" s="2" t="s">
        <v>820</v>
      </c>
      <c r="L2" s="2" t="s">
        <v>821</v>
      </c>
      <c r="M2" s="2" t="s">
        <v>822</v>
      </c>
      <c r="N2" s="2" t="s">
        <v>2</v>
      </c>
      <c r="O2" s="2" t="s">
        <v>30</v>
      </c>
      <c r="P2" s="2" t="s">
        <v>73</v>
      </c>
    </row>
    <row r="3" spans="1:16">
      <c r="A3" s="4" t="s">
        <v>74</v>
      </c>
      <c r="B3" s="6" t="n">
        <v>241268</v>
      </c>
      <c r="D3" s="6" t="n">
        <v>232930</v>
      </c>
      <c r="F3" s="6" t="n">
        <v>230265</v>
      </c>
      <c r="H3" s="6" t="n">
        <v>226451</v>
      </c>
      <c r="J3" s="6" t="n">
        <v>220402</v>
      </c>
      <c r="K3" s="6" t="n">
        <v>214111</v>
      </c>
      <c r="L3" s="6" t="n">
        <v>207129</v>
      </c>
      <c r="M3" s="6" t="n">
        <v>200418</v>
      </c>
      <c r="N3" s="6" t="n">
        <v>930914</v>
      </c>
      <c r="O3" s="6" t="n">
        <v>842060</v>
      </c>
      <c r="P3" s="6" t="n">
        <v>819350</v>
      </c>
    </row>
    <row r="4" spans="1:16">
      <c r="A4" s="4" t="s">
        <v>76</v>
      </c>
      <c r="B4" s="5" t="n">
        <v>18002</v>
      </c>
      <c r="D4" s="5" t="n">
        <v>18718</v>
      </c>
      <c r="F4" s="5" t="n">
        <v>20553</v>
      </c>
      <c r="H4" s="5" t="n">
        <v>18322</v>
      </c>
      <c r="J4" s="5" t="n">
        <v>16958</v>
      </c>
      <c r="K4" s="5" t="n">
        <v>16185</v>
      </c>
      <c r="L4" s="5" t="n">
        <v>16115</v>
      </c>
      <c r="M4" s="5" t="n">
        <v>15280</v>
      </c>
      <c r="N4" s="5" t="n">
        <v>75595</v>
      </c>
      <c r="O4" s="5" t="n">
        <v>64538</v>
      </c>
      <c r="P4" s="5" t="n">
        <v>72423</v>
      </c>
    </row>
    <row r="5" spans="1:16">
      <c r="A5" s="4" t="s">
        <v>78</v>
      </c>
      <c r="B5" s="5" t="n">
        <v>0</v>
      </c>
      <c r="C5" s="4" t="s">
        <v>441</v>
      </c>
      <c r="D5" s="5" t="n">
        <v>0</v>
      </c>
      <c r="E5" s="4" t="s">
        <v>441</v>
      </c>
      <c r="F5" s="5" t="n">
        <v>0</v>
      </c>
      <c r="G5" s="4" t="s">
        <v>441</v>
      </c>
      <c r="H5" s="5" t="n">
        <v>-4005</v>
      </c>
      <c r="I5" s="4" t="s">
        <v>441</v>
      </c>
      <c r="N5" s="5" t="n">
        <v>-4005</v>
      </c>
      <c r="O5" s="5" t="n">
        <v>0</v>
      </c>
      <c r="P5" s="5" t="n">
        <v>0</v>
      </c>
    </row>
    <row r="6" spans="1:16">
      <c r="A6" s="4" t="s">
        <v>832</v>
      </c>
      <c r="B6" s="6" t="n">
        <v>8128</v>
      </c>
      <c r="D6" s="6" t="n">
        <v>8117</v>
      </c>
      <c r="F6" s="6" t="n">
        <v>7812</v>
      </c>
      <c r="H6" s="6" t="n">
        <v>10122</v>
      </c>
      <c r="J6" s="6" t="n">
        <v>5771</v>
      </c>
      <c r="K6" s="6" t="n">
        <v>7477</v>
      </c>
      <c r="L6" s="6" t="n">
        <v>4564</v>
      </c>
      <c r="M6" s="6" t="n">
        <v>4475</v>
      </c>
      <c r="N6" s="6" t="n">
        <v>34179</v>
      </c>
      <c r="O6" s="6" t="n">
        <v>22287</v>
      </c>
      <c r="P6" s="6" t="n">
        <v>26205</v>
      </c>
    </row>
    <row r="7" spans="1:16">
      <c r="A7" s="4" t="s">
        <v>90</v>
      </c>
      <c r="B7" s="7" t="n">
        <v>0.3</v>
      </c>
      <c r="D7" s="7" t="n">
        <v>0.3</v>
      </c>
      <c r="F7" s="7" t="n">
        <v>0.29</v>
      </c>
      <c r="H7" s="7" t="n">
        <v>0.36</v>
      </c>
      <c r="J7" s="7" t="n">
        <v>0.2</v>
      </c>
      <c r="K7" s="7" t="n">
        <v>0.26</v>
      </c>
      <c r="L7" s="7" t="n">
        <v>0.16</v>
      </c>
      <c r="M7" s="7" t="n">
        <v>0.15</v>
      </c>
      <c r="N7" s="7" t="n">
        <v>1.25</v>
      </c>
      <c r="O7" s="7" t="n">
        <v>0.77</v>
      </c>
      <c r="P7" s="7" t="n">
        <v>0.9</v>
      </c>
    </row>
    <row r="8" spans="1:16">
      <c r="A8" s="4" t="s">
        <v>91</v>
      </c>
      <c r="B8" s="7" t="n">
        <v>0.3</v>
      </c>
      <c r="D8" s="7" t="n">
        <v>0.3</v>
      </c>
      <c r="F8" s="7" t="n">
        <v>0.28</v>
      </c>
      <c r="H8" s="7" t="n">
        <v>0.36</v>
      </c>
      <c r="J8" s="7" t="n">
        <v>0.2</v>
      </c>
      <c r="K8" s="7" t="n">
        <v>0.26</v>
      </c>
      <c r="L8" s="7" t="n">
        <v>0.16</v>
      </c>
      <c r="M8" s="7" t="n">
        <v>0.15</v>
      </c>
      <c r="N8" s="7" t="n">
        <v>1.24</v>
      </c>
      <c r="O8" s="7" t="n">
        <v>0.76</v>
      </c>
      <c r="P8" s="7" t="n">
        <v>0.89</v>
      </c>
    </row>
    <row r="9" spans="1:16"/>
    <row r="10" spans="1:16">
      <c r="A10" s="4" t="s">
        <v>441</v>
      </c>
      <c r="B10" s="4" t="s">
        <v>464</v>
      </c>
    </row>
  </sheetData>
  <mergeCells count="9">
    <mergeCell ref="A1:A2"/>
    <mergeCell ref="B1:M1"/>
    <mergeCell ref="N1:P1"/>
    <mergeCell ref="B2:C2"/>
    <mergeCell ref="D2:E2"/>
    <mergeCell ref="F2:G2"/>
    <mergeCell ref="H2:I2"/>
    <mergeCell ref="A9:P9"/>
    <mergeCell ref="B10:P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3</v>
      </c>
    </row>
    <row r="3" spans="1:4">
      <c r="A3" s="4" t="s">
        <v>860</v>
      </c>
    </row>
    <row r="4" spans="1:4">
      <c r="A4" s="3" t="s">
        <v>861</v>
      </c>
    </row>
    <row r="5" spans="1:4">
      <c r="A5" s="4" t="s">
        <v>862</v>
      </c>
      <c r="B5" s="6" t="n">
        <v>192</v>
      </c>
      <c r="C5" s="6" t="n">
        <v>236</v>
      </c>
      <c r="D5" s="6" t="n">
        <v>352</v>
      </c>
    </row>
    <row r="6" spans="1:4">
      <c r="A6" s="4" t="s">
        <v>863</v>
      </c>
      <c r="B6" s="5" t="n">
        <v>129</v>
      </c>
      <c r="C6" s="5" t="n">
        <v>67</v>
      </c>
      <c r="D6" s="5" t="n">
        <v>-80</v>
      </c>
    </row>
    <row r="7" spans="1:4">
      <c r="A7" s="4" t="s">
        <v>864</v>
      </c>
      <c r="B7" s="5" t="n">
        <v>-37</v>
      </c>
      <c r="C7" s="5" t="n">
        <v>-96</v>
      </c>
      <c r="D7" s="5" t="n">
        <v>1</v>
      </c>
    </row>
    <row r="8" spans="1:4">
      <c r="A8" s="4" t="s">
        <v>865</v>
      </c>
      <c r="B8" s="5" t="n">
        <v>0</v>
      </c>
      <c r="C8" s="5" t="n">
        <v>-15</v>
      </c>
      <c r="D8" s="5" t="n">
        <v>-37</v>
      </c>
    </row>
    <row r="9" spans="1:4">
      <c r="A9" s="4" t="s">
        <v>866</v>
      </c>
      <c r="B9" s="6" t="n">
        <v>284</v>
      </c>
      <c r="C9" s="5" t="n">
        <v>192</v>
      </c>
      <c r="D9" s="5" t="n">
        <v>236</v>
      </c>
    </row>
    <row r="10" spans="1:4">
      <c r="A10" s="4" t="s">
        <v>867</v>
      </c>
    </row>
    <row r="11" spans="1:4">
      <c r="A11" s="3" t="s">
        <v>861</v>
      </c>
    </row>
    <row r="12" spans="1:4">
      <c r="A12" s="4" t="s">
        <v>862</v>
      </c>
      <c r="C12" s="6" t="n">
        <v>0</v>
      </c>
      <c r="D12" s="5" t="n">
        <v>92</v>
      </c>
    </row>
    <row r="13" spans="1:4">
      <c r="A13" s="4" t="s">
        <v>863</v>
      </c>
      <c r="D13" s="5" t="n">
        <v>0</v>
      </c>
    </row>
    <row r="14" spans="1:4">
      <c r="A14" s="4" t="s">
        <v>864</v>
      </c>
      <c r="D14" s="5" t="n">
        <v>-92</v>
      </c>
    </row>
    <row r="15" spans="1:4">
      <c r="A15" s="4" t="s">
        <v>865</v>
      </c>
      <c r="D15" s="5" t="n">
        <v>0</v>
      </c>
    </row>
    <row r="16" spans="1:4">
      <c r="A16" s="4" t="s">
        <v>866</v>
      </c>
      <c r="D16"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555</v>
      </c>
      <c r="C3" s="6" t="n">
        <v>54738</v>
      </c>
    </row>
    <row r="4" spans="1:3">
      <c r="A4" s="4" t="s">
        <v>33</v>
      </c>
      <c r="B4" s="5" t="n">
        <v>169785</v>
      </c>
      <c r="C4" s="5" t="n">
        <v>149652</v>
      </c>
    </row>
    <row r="5" spans="1:3">
      <c r="A5" s="4" t="s">
        <v>34</v>
      </c>
      <c r="B5" s="5" t="n">
        <v>144606</v>
      </c>
      <c r="C5" s="5" t="n">
        <v>132877</v>
      </c>
    </row>
    <row r="6" spans="1:3">
      <c r="A6" s="4" t="s">
        <v>35</v>
      </c>
      <c r="B6" s="5" t="n">
        <v>29219</v>
      </c>
      <c r="C6" s="5" t="n">
        <v>24944</v>
      </c>
    </row>
    <row r="7" spans="1:3">
      <c r="A7" s="4" t="s">
        <v>36</v>
      </c>
      <c r="B7" s="5" t="n">
        <v>388165</v>
      </c>
      <c r="C7" s="5" t="n">
        <v>362211</v>
      </c>
    </row>
    <row r="8" spans="1:3">
      <c r="A8" s="4" t="s">
        <v>37</v>
      </c>
      <c r="B8" s="5" t="n">
        <v>137549</v>
      </c>
      <c r="C8" s="5" t="n">
        <v>120701</v>
      </c>
    </row>
    <row r="9" spans="1:3">
      <c r="A9" s="4" t="s">
        <v>38</v>
      </c>
      <c r="B9" s="5" t="n">
        <v>6191</v>
      </c>
      <c r="C9" s="5" t="n">
        <v>6191</v>
      </c>
    </row>
    <row r="10" spans="1:3">
      <c r="A10" s="4" t="s">
        <v>39</v>
      </c>
      <c r="B10" s="5" t="n">
        <v>4581</v>
      </c>
      <c r="C10" s="5" t="n">
        <v>4593</v>
      </c>
    </row>
    <row r="11" spans="1:3">
      <c r="A11" s="4" t="s">
        <v>40</v>
      </c>
      <c r="B11" s="5" t="n">
        <v>18458</v>
      </c>
      <c r="C11" s="5" t="n">
        <v>16869</v>
      </c>
    </row>
    <row r="12" spans="1:3">
      <c r="A12" s="4" t="s">
        <v>41</v>
      </c>
      <c r="B12" s="5" t="n">
        <v>554944</v>
      </c>
      <c r="C12" s="5" t="n">
        <v>510565</v>
      </c>
    </row>
    <row r="13" spans="1:3">
      <c r="A13" s="3" t="s">
        <v>42</v>
      </c>
    </row>
    <row r="14" spans="1:3">
      <c r="A14" s="4" t="s">
        <v>43</v>
      </c>
      <c r="B14" s="5" t="n">
        <v>10000</v>
      </c>
      <c r="C14" s="5" t="n">
        <v>9000</v>
      </c>
    </row>
    <row r="15" spans="1:3">
      <c r="A15" s="4" t="s">
        <v>44</v>
      </c>
      <c r="B15" s="5" t="n">
        <v>154619</v>
      </c>
      <c r="C15" s="5" t="n">
        <v>142152</v>
      </c>
    </row>
    <row r="16" spans="1:3">
      <c r="A16" s="4" t="s">
        <v>45</v>
      </c>
      <c r="B16" s="5" t="n">
        <v>34630</v>
      </c>
      <c r="C16" s="5" t="n">
        <v>23651</v>
      </c>
    </row>
    <row r="17" spans="1:3">
      <c r="A17" s="4" t="s">
        <v>46</v>
      </c>
      <c r="B17" s="5" t="n">
        <v>199249</v>
      </c>
      <c r="C17" s="5" t="n">
        <v>174803</v>
      </c>
    </row>
    <row r="18" spans="1:3">
      <c r="A18" s="3" t="s">
        <v>47</v>
      </c>
    </row>
    <row r="19" spans="1:3">
      <c r="A19" s="4" t="s">
        <v>48</v>
      </c>
      <c r="B19" s="5" t="n">
        <v>13423</v>
      </c>
      <c r="C19" s="5" t="n">
        <v>11393</v>
      </c>
    </row>
    <row r="20" spans="1:3">
      <c r="A20" s="4" t="s">
        <v>49</v>
      </c>
      <c r="B20" s="5" t="n">
        <v>212672</v>
      </c>
      <c r="C20" s="5" t="n">
        <v>186196</v>
      </c>
    </row>
    <row r="21" spans="1:3">
      <c r="A21" s="3" t="s">
        <v>50</v>
      </c>
    </row>
    <row r="22" spans="1:3">
      <c r="A22" s="4" t="s">
        <v>51</v>
      </c>
      <c r="B22" s="5" t="n">
        <v>0</v>
      </c>
      <c r="C22" s="5" t="n">
        <v>0</v>
      </c>
    </row>
    <row r="23" spans="1:3">
      <c r="A23" s="4" t="s">
        <v>52</v>
      </c>
      <c r="B23" s="5" t="n">
        <v>0</v>
      </c>
      <c r="C23" s="5" t="n">
        <v>0</v>
      </c>
    </row>
    <row r="24" spans="1:3">
      <c r="A24" s="4" t="s">
        <v>53</v>
      </c>
      <c r="B24" s="5" t="n">
        <v>302483</v>
      </c>
      <c r="C24" s="5" t="n">
        <v>301581</v>
      </c>
    </row>
    <row r="25" spans="1:3">
      <c r="A25" s="4" t="s">
        <v>54</v>
      </c>
      <c r="B25" s="5" t="n">
        <v>82671</v>
      </c>
      <c r="C25" s="5" t="n">
        <v>48492</v>
      </c>
    </row>
    <row r="26" spans="1:3">
      <c r="A26" s="4" t="s">
        <v>55</v>
      </c>
      <c r="B26" s="5" t="n">
        <v>-9084</v>
      </c>
      <c r="C26" s="5" t="n">
        <v>-12190</v>
      </c>
    </row>
    <row r="27" spans="1:3">
      <c r="A27" s="4" t="s">
        <v>56</v>
      </c>
      <c r="B27" s="5" t="n">
        <v>-33798</v>
      </c>
      <c r="C27" s="5" t="n">
        <v>-13514</v>
      </c>
    </row>
    <row r="28" spans="1:3">
      <c r="A28" s="4" t="s">
        <v>57</v>
      </c>
      <c r="B28" s="5" t="n">
        <v>342272</v>
      </c>
      <c r="C28" s="5" t="n">
        <v>324369</v>
      </c>
    </row>
    <row r="29" spans="1:3">
      <c r="A29" s="4" t="s">
        <v>58</v>
      </c>
      <c r="B29" s="6" t="n">
        <v>554944</v>
      </c>
      <c r="C29" s="6" t="n">
        <v>510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34</v>
      </c>
      <c r="B11" s="4" t="s">
        <v>274</v>
      </c>
    </row>
    <row r="12" spans="1:2">
      <c r="A12" s="4" t="s">
        <v>275</v>
      </c>
      <c r="B12" s="4" t="s">
        <v>276</v>
      </c>
    </row>
    <row r="13" spans="1:2">
      <c r="A13" s="4" t="s">
        <v>277</v>
      </c>
      <c r="B13" s="4" t="s">
        <v>278</v>
      </c>
    </row>
    <row r="14" spans="1:2">
      <c r="A14" s="4" t="s">
        <v>3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78</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0</v>
      </c>
    </row>
    <row r="2" spans="1:3">
      <c r="A2" s="3" t="s">
        <v>60</v>
      </c>
    </row>
    <row r="3" spans="1:3">
      <c r="A3" s="4" t="s">
        <v>61</v>
      </c>
      <c r="B3" s="6" t="n">
        <v>284</v>
      </c>
      <c r="C3" s="6" t="n">
        <v>192</v>
      </c>
    </row>
    <row r="4" spans="1:3">
      <c r="A4" s="4" t="s">
        <v>62</v>
      </c>
      <c r="B4" s="5" t="n">
        <v>180028</v>
      </c>
      <c r="C4" s="5" t="n">
        <v>161034</v>
      </c>
    </row>
    <row r="5" spans="1:3">
      <c r="A5" s="4" t="s">
        <v>63</v>
      </c>
      <c r="B5" s="6" t="n">
        <v>26392</v>
      </c>
      <c r="C5" s="6" t="n">
        <v>25817</v>
      </c>
    </row>
    <row r="6" spans="1:3">
      <c r="A6" s="3" t="s">
        <v>64</v>
      </c>
    </row>
    <row r="7" spans="1:3">
      <c r="A7" s="4" t="s">
        <v>65</v>
      </c>
      <c r="B7" s="6" t="n">
        <v>0</v>
      </c>
      <c r="C7" s="6" t="n">
        <v>0</v>
      </c>
    </row>
    <row r="8" spans="1:3">
      <c r="A8" s="4" t="s">
        <v>66</v>
      </c>
      <c r="B8" s="6" t="n">
        <v>0</v>
      </c>
      <c r="C8" s="6" t="n">
        <v>0</v>
      </c>
    </row>
    <row r="9" spans="1:3">
      <c r="A9" s="4" t="s">
        <v>67</v>
      </c>
      <c r="B9" s="5" t="n">
        <v>15000000</v>
      </c>
      <c r="C9" s="5" t="n">
        <v>15000000</v>
      </c>
    </row>
    <row r="10" spans="1:3">
      <c r="A10" s="4" t="s">
        <v>68</v>
      </c>
      <c r="B10" s="5" t="n">
        <v>150000000</v>
      </c>
      <c r="C10" s="5" t="n">
        <v>150000000</v>
      </c>
    </row>
    <row r="11" spans="1:3">
      <c r="A11" s="4" t="s">
        <v>69</v>
      </c>
      <c r="B11" s="5" t="n">
        <v>0</v>
      </c>
      <c r="C11" s="5" t="n">
        <v>0</v>
      </c>
    </row>
    <row r="12" spans="1:3">
      <c r="A12" s="4" t="s">
        <v>70</v>
      </c>
      <c r="B12" s="5" t="n">
        <v>29430000</v>
      </c>
      <c r="C12" s="5" t="n">
        <v>29430000</v>
      </c>
    </row>
    <row r="13" spans="1:3">
      <c r="A13" s="4" t="s">
        <v>71</v>
      </c>
      <c r="B13" s="5" t="n">
        <v>2592000</v>
      </c>
      <c r="C13" s="5" t="n">
        <v>1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32</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8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192</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19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00</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04</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6" t="n">
        <v>930914</v>
      </c>
      <c r="C3" s="6" t="n">
        <v>842060</v>
      </c>
      <c r="D3" s="6" t="n">
        <v>819350</v>
      </c>
    </row>
    <row r="4" spans="1:4">
      <c r="A4" s="4" t="s">
        <v>75</v>
      </c>
      <c r="B4" s="5" t="n">
        <v>855319</v>
      </c>
      <c r="C4" s="5" t="n">
        <v>777522</v>
      </c>
      <c r="D4" s="5" t="n">
        <v>746927</v>
      </c>
    </row>
    <row r="5" spans="1:4">
      <c r="A5" s="4" t="s">
        <v>76</v>
      </c>
      <c r="B5" s="5" t="n">
        <v>75595</v>
      </c>
      <c r="C5" s="5" t="n">
        <v>64538</v>
      </c>
      <c r="D5" s="5" t="n">
        <v>72423</v>
      </c>
    </row>
    <row r="6" spans="1:4">
      <c r="A6" s="4" t="s">
        <v>77</v>
      </c>
      <c r="B6" s="5" t="n">
        <v>36543</v>
      </c>
      <c r="C6" s="5" t="n">
        <v>34816</v>
      </c>
      <c r="D6" s="5" t="n">
        <v>36068</v>
      </c>
    </row>
    <row r="7" spans="1:4">
      <c r="A7" s="4" t="s">
        <v>78</v>
      </c>
      <c r="B7" s="5" t="n">
        <v>-4005</v>
      </c>
      <c r="C7" s="5" t="n">
        <v>0</v>
      </c>
      <c r="D7" s="5" t="n">
        <v>0</v>
      </c>
    </row>
    <row r="8" spans="1:4">
      <c r="A8" s="4" t="s">
        <v>79</v>
      </c>
      <c r="B8" s="5" t="n">
        <v>43057</v>
      </c>
      <c r="C8" s="5" t="n">
        <v>29722</v>
      </c>
      <c r="D8" s="5" t="n">
        <v>36355</v>
      </c>
    </row>
    <row r="9" spans="1:4">
      <c r="A9" s="3" t="s">
        <v>80</v>
      </c>
    </row>
    <row r="10" spans="1:4">
      <c r="A10" s="4" t="s">
        <v>81</v>
      </c>
      <c r="B10" s="5" t="n">
        <v>64</v>
      </c>
      <c r="C10" s="5" t="n">
        <v>79</v>
      </c>
      <c r="D10" s="5" t="n">
        <v>36</v>
      </c>
    </row>
    <row r="11" spans="1:4">
      <c r="A11" s="4" t="s">
        <v>82</v>
      </c>
      <c r="B11" s="5" t="n">
        <v>-271</v>
      </c>
      <c r="C11" s="5" t="n">
        <v>-80</v>
      </c>
      <c r="D11" s="5" t="n">
        <v>-11</v>
      </c>
    </row>
    <row r="12" spans="1:4">
      <c r="A12" s="4" t="s">
        <v>83</v>
      </c>
      <c r="B12" s="5" t="n">
        <v>2319</v>
      </c>
      <c r="C12" s="5" t="n">
        <v>166</v>
      </c>
      <c r="D12" s="5" t="n">
        <v>227</v>
      </c>
    </row>
    <row r="13" spans="1:4">
      <c r="A13" s="4" t="s">
        <v>84</v>
      </c>
      <c r="B13" s="5" t="n">
        <v>-914</v>
      </c>
      <c r="C13" s="5" t="n">
        <v>-1911</v>
      </c>
      <c r="D13" s="5" t="n">
        <v>-1836</v>
      </c>
    </row>
    <row r="14" spans="1:4">
      <c r="A14" s="4" t="s">
        <v>85</v>
      </c>
      <c r="B14" s="5" t="n">
        <v>1198</v>
      </c>
      <c r="C14" s="5" t="n">
        <v>-1746</v>
      </c>
      <c r="D14" s="5" t="n">
        <v>-1584</v>
      </c>
    </row>
    <row r="15" spans="1:4">
      <c r="A15" s="4" t="s">
        <v>86</v>
      </c>
      <c r="B15" s="5" t="n">
        <v>44255</v>
      </c>
      <c r="C15" s="5" t="n">
        <v>27976</v>
      </c>
      <c r="D15" s="5" t="n">
        <v>34771</v>
      </c>
    </row>
    <row r="16" spans="1:4">
      <c r="A16" s="4" t="s">
        <v>87</v>
      </c>
      <c r="B16" s="5" t="n">
        <v>10076</v>
      </c>
      <c r="C16" s="5" t="n">
        <v>5689</v>
      </c>
      <c r="D16" s="5" t="n">
        <v>8566</v>
      </c>
    </row>
    <row r="17" spans="1:4">
      <c r="A17" s="4" t="s">
        <v>88</v>
      </c>
      <c r="B17" s="6" t="n">
        <v>34179</v>
      </c>
      <c r="C17" s="6" t="n">
        <v>22287</v>
      </c>
      <c r="D17" s="6" t="n">
        <v>26205</v>
      </c>
    </row>
    <row r="18" spans="1:4">
      <c r="A18" s="3" t="s">
        <v>89</v>
      </c>
    </row>
    <row r="19" spans="1:4">
      <c r="A19" s="4" t="s">
        <v>90</v>
      </c>
      <c r="B19" s="7" t="n">
        <v>1.25</v>
      </c>
      <c r="C19" s="7" t="n">
        <v>0.77</v>
      </c>
      <c r="D19" s="7" t="n">
        <v>0.9</v>
      </c>
    </row>
    <row r="20" spans="1:4">
      <c r="A20" s="4" t="s">
        <v>91</v>
      </c>
      <c r="B20" s="7" t="n">
        <v>1.24</v>
      </c>
      <c r="C20" s="7" t="n">
        <v>0.76</v>
      </c>
      <c r="D20" s="7" t="n">
        <v>0.89</v>
      </c>
    </row>
    <row r="21" spans="1:4">
      <c r="A21" s="3" t="s">
        <v>92</v>
      </c>
    </row>
    <row r="22" spans="1:4">
      <c r="A22" s="4" t="s">
        <v>93</v>
      </c>
      <c r="B22" s="5" t="n">
        <v>27413</v>
      </c>
      <c r="C22" s="5" t="n">
        <v>28916</v>
      </c>
      <c r="D22" s="5" t="n">
        <v>29162</v>
      </c>
    </row>
    <row r="23" spans="1:4">
      <c r="A23" s="4" t="s">
        <v>94</v>
      </c>
      <c r="B23" s="5" t="n">
        <v>27530</v>
      </c>
      <c r="C23" s="5" t="n">
        <v>29176</v>
      </c>
      <c r="D23" s="5" t="n">
        <v>293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0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2</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1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32</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2</v>
      </c>
    </row>
    <row r="3" spans="1:2">
      <c r="A3" s="3" t="s">
        <v>236</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44</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2</v>
      </c>
    </row>
    <row r="3" spans="1:2">
      <c r="A3" s="3" t="s">
        <v>24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0</v>
      </c>
      <c r="D2" s="2" t="s">
        <v>73</v>
      </c>
    </row>
    <row r="3" spans="1:4">
      <c r="A3" s="4" t="s">
        <v>88</v>
      </c>
      <c r="B3" s="6" t="n">
        <v>34179</v>
      </c>
      <c r="C3" s="6" t="n">
        <v>22287</v>
      </c>
      <c r="D3" s="6" t="n">
        <v>26205</v>
      </c>
    </row>
    <row r="4" spans="1:4">
      <c r="A4" s="3" t="s">
        <v>96</v>
      </c>
    </row>
    <row r="5" spans="1:4">
      <c r="A5" s="4" t="s">
        <v>97</v>
      </c>
      <c r="B5" s="5" t="n">
        <v>2777</v>
      </c>
      <c r="C5" s="5" t="n">
        <v>-540</v>
      </c>
      <c r="D5" s="5" t="n">
        <v>-14022</v>
      </c>
    </row>
    <row r="6" spans="1:4">
      <c r="A6" s="4" t="s">
        <v>98</v>
      </c>
      <c r="B6" s="5" t="n">
        <v>0</v>
      </c>
      <c r="C6" s="5" t="n">
        <v>0</v>
      </c>
      <c r="D6" s="5" t="n">
        <v>-16</v>
      </c>
    </row>
    <row r="7" spans="1:4">
      <c r="A7" s="4" t="s">
        <v>99</v>
      </c>
      <c r="B7" s="5" t="n">
        <v>2777</v>
      </c>
      <c r="C7" s="5" t="n">
        <v>-540</v>
      </c>
      <c r="D7" s="5" t="n">
        <v>-14038</v>
      </c>
    </row>
    <row r="8" spans="1:4">
      <c r="A8" s="4" t="s">
        <v>100</v>
      </c>
      <c r="B8" s="5" t="n">
        <v>285</v>
      </c>
      <c r="C8" s="5" t="n">
        <v>507</v>
      </c>
      <c r="D8" s="5" t="n">
        <v>638</v>
      </c>
    </row>
    <row r="9" spans="1:4">
      <c r="A9" s="4" t="s">
        <v>101</v>
      </c>
      <c r="B9" s="5" t="n">
        <v>-107</v>
      </c>
      <c r="C9" s="5" t="n">
        <v>-195</v>
      </c>
      <c r="D9" s="5" t="n">
        <v>-244</v>
      </c>
    </row>
    <row r="10" spans="1:4">
      <c r="A10" s="4" t="s">
        <v>102</v>
      </c>
      <c r="B10" s="5" t="n">
        <v>178</v>
      </c>
      <c r="C10" s="5" t="n">
        <v>312</v>
      </c>
      <c r="D10" s="5" t="n">
        <v>394</v>
      </c>
    </row>
    <row r="11" spans="1:4">
      <c r="A11" s="4" t="s">
        <v>103</v>
      </c>
      <c r="B11" s="5" t="n">
        <v>779</v>
      </c>
      <c r="C11" s="5" t="n">
        <v>-2869</v>
      </c>
      <c r="D11" s="5" t="n">
        <v>3806</v>
      </c>
    </row>
    <row r="12" spans="1:4">
      <c r="A12" s="4" t="s">
        <v>104</v>
      </c>
      <c r="B12" s="5" t="n">
        <v>-256</v>
      </c>
      <c r="C12" s="5" t="n">
        <v>937</v>
      </c>
      <c r="D12" s="5" t="n">
        <v>-227</v>
      </c>
    </row>
    <row r="13" spans="1:4">
      <c r="A13" s="4" t="s">
        <v>105</v>
      </c>
      <c r="B13" s="5" t="n">
        <v>523</v>
      </c>
      <c r="C13" s="5" t="n">
        <v>-1932</v>
      </c>
      <c r="D13" s="5" t="n">
        <v>3579</v>
      </c>
    </row>
    <row r="14" spans="1:4">
      <c r="A14" s="3" t="s">
        <v>106</v>
      </c>
    </row>
    <row r="15" spans="1:4">
      <c r="A15" s="4" t="s">
        <v>107</v>
      </c>
      <c r="B15" s="5" t="n">
        <v>-13</v>
      </c>
      <c r="C15" s="5" t="n">
        <v>3537</v>
      </c>
      <c r="D15" s="5" t="n">
        <v>-4307</v>
      </c>
    </row>
    <row r="16" spans="1:4">
      <c r="A16" s="4" t="s">
        <v>108</v>
      </c>
      <c r="B16" s="5" t="n">
        <v>-161</v>
      </c>
      <c r="C16" s="5" t="n">
        <v>-1185</v>
      </c>
      <c r="D16" s="5" t="n">
        <v>577</v>
      </c>
    </row>
    <row r="17" spans="1:4">
      <c r="A17" s="4" t="s">
        <v>109</v>
      </c>
      <c r="B17" s="5" t="n">
        <v>-174</v>
      </c>
      <c r="C17" s="5" t="n">
        <v>2352</v>
      </c>
      <c r="D17" s="5" t="n">
        <v>-3730</v>
      </c>
    </row>
    <row r="18" spans="1:4">
      <c r="A18" s="4" t="s">
        <v>110</v>
      </c>
      <c r="B18" s="5" t="n">
        <v>0</v>
      </c>
      <c r="C18" s="5" t="n">
        <v>28</v>
      </c>
      <c r="D18" s="5" t="n">
        <v>28</v>
      </c>
    </row>
    <row r="19" spans="1:4">
      <c r="A19" s="4" t="s">
        <v>111</v>
      </c>
      <c r="B19" s="5" t="n">
        <v>0</v>
      </c>
      <c r="C19" s="5" t="n">
        <v>-10</v>
      </c>
      <c r="D19" s="5" t="n">
        <v>-11</v>
      </c>
    </row>
    <row r="20" spans="1:4">
      <c r="A20" s="4" t="s">
        <v>112</v>
      </c>
      <c r="B20" s="5" t="n">
        <v>0</v>
      </c>
      <c r="C20" s="5" t="n">
        <v>18</v>
      </c>
      <c r="D20" s="5" t="n">
        <v>17</v>
      </c>
    </row>
    <row r="21" spans="1:4">
      <c r="A21" s="4" t="s">
        <v>113</v>
      </c>
      <c r="B21" s="5" t="n">
        <v>-317</v>
      </c>
      <c r="C21" s="5" t="n">
        <v>-254</v>
      </c>
      <c r="D21" s="5" t="n">
        <v>-146</v>
      </c>
    </row>
    <row r="22" spans="1:4">
      <c r="A22" s="4" t="s">
        <v>114</v>
      </c>
      <c r="B22" s="5" t="n">
        <v>119</v>
      </c>
      <c r="C22" s="5" t="n">
        <v>101</v>
      </c>
      <c r="D22" s="5" t="n">
        <v>58</v>
      </c>
    </row>
    <row r="23" spans="1:4">
      <c r="A23" s="4" t="s">
        <v>115</v>
      </c>
      <c r="B23" s="5" t="n">
        <v>-198</v>
      </c>
      <c r="C23" s="5" t="n">
        <v>-153</v>
      </c>
      <c r="D23" s="5" t="n">
        <v>-88</v>
      </c>
    </row>
    <row r="24" spans="1:4">
      <c r="A24" s="4" t="s">
        <v>116</v>
      </c>
      <c r="B24" s="5" t="n">
        <v>3511</v>
      </c>
      <c r="C24" s="5" t="n">
        <v>409</v>
      </c>
      <c r="D24" s="5" t="n">
        <v>-14003</v>
      </c>
    </row>
    <row r="25" spans="1:4">
      <c r="A25" s="4" t="s">
        <v>117</v>
      </c>
      <c r="B25" s="5" t="n">
        <v>-405</v>
      </c>
      <c r="C25" s="5" t="n">
        <v>-352</v>
      </c>
      <c r="D25" s="5" t="n">
        <v>137</v>
      </c>
    </row>
    <row r="26" spans="1:4">
      <c r="A26" s="4" t="s">
        <v>118</v>
      </c>
      <c r="B26" s="5" t="n">
        <v>3106</v>
      </c>
      <c r="C26" s="5" t="n">
        <v>57</v>
      </c>
      <c r="D26" s="5" t="n">
        <v>-13866</v>
      </c>
    </row>
    <row r="27" spans="1:4">
      <c r="A27" s="4" t="s">
        <v>119</v>
      </c>
      <c r="B27" s="6" t="n">
        <v>37285</v>
      </c>
      <c r="C27" s="6" t="n">
        <v>22344</v>
      </c>
      <c r="D27" s="6" t="n">
        <v>123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252</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56</v>
      </c>
    </row>
    <row r="4" spans="1:2">
      <c r="A4" s="4" t="s">
        <v>409</v>
      </c>
      <c r="B4" s="4" t="s">
        <v>2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3</v>
      </c>
    </row>
    <row r="3" spans="1:4">
      <c r="A3" s="3" t="s">
        <v>38</v>
      </c>
    </row>
    <row r="4" spans="1:4">
      <c r="A4" s="4" t="s">
        <v>411</v>
      </c>
      <c r="B4" s="6" t="n">
        <v>0</v>
      </c>
      <c r="C4" s="6" t="n">
        <v>0</v>
      </c>
      <c r="D4" s="6" t="n">
        <v>0</v>
      </c>
    </row>
    <row r="5" spans="1:4">
      <c r="A5" s="4" t="s">
        <v>38</v>
      </c>
      <c r="B5" s="5" t="n">
        <v>19017</v>
      </c>
      <c r="C5" s="5" t="n">
        <v>19017</v>
      </c>
      <c r="D5" s="5" t="n">
        <v>15390</v>
      </c>
    </row>
    <row r="6" spans="1:4">
      <c r="A6" s="4" t="s">
        <v>412</v>
      </c>
      <c r="B6" s="5" t="n">
        <v>-12826</v>
      </c>
      <c r="C6" s="5" t="n">
        <v>-12826</v>
      </c>
      <c r="D6" s="5" t="n">
        <v>-12826</v>
      </c>
    </row>
    <row r="7" spans="1:4">
      <c r="A7" s="4" t="s">
        <v>413</v>
      </c>
      <c r="B7" s="6" t="n">
        <v>6191</v>
      </c>
      <c r="C7" s="5" t="n">
        <v>6191</v>
      </c>
      <c r="D7" s="6" t="n">
        <v>2564</v>
      </c>
    </row>
    <row r="8" spans="1:4">
      <c r="A8" s="4" t="s">
        <v>414</v>
      </c>
    </row>
    <row r="9" spans="1:4">
      <c r="A9" s="3" t="s">
        <v>38</v>
      </c>
    </row>
    <row r="10" spans="1:4">
      <c r="A10" s="4" t="s">
        <v>415</v>
      </c>
      <c r="C10" s="6" t="n">
        <v>36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3</v>
      </c>
    </row>
    <row r="3" spans="1:4">
      <c r="A3" s="3" t="s">
        <v>282</v>
      </c>
    </row>
    <row r="4" spans="1:4">
      <c r="A4" s="4" t="s">
        <v>417</v>
      </c>
      <c r="B4" s="6" t="n">
        <v>862</v>
      </c>
    </row>
    <row r="5" spans="1:4">
      <c r="A5" s="4" t="s">
        <v>418</v>
      </c>
      <c r="B5" s="5" t="n">
        <v>684</v>
      </c>
    </row>
    <row r="6" spans="1:4">
      <c r="A6" s="4" t="s">
        <v>419</v>
      </c>
      <c r="B6" s="5" t="n">
        <v>565</v>
      </c>
    </row>
    <row r="7" spans="1:4">
      <c r="A7" s="4" t="s">
        <v>420</v>
      </c>
      <c r="B7" s="5" t="n">
        <v>526</v>
      </c>
    </row>
    <row r="8" spans="1:4">
      <c r="A8" s="4" t="s">
        <v>421</v>
      </c>
      <c r="B8" s="5" t="n">
        <v>517</v>
      </c>
    </row>
    <row r="9" spans="1:4">
      <c r="A9" s="4" t="s">
        <v>422</v>
      </c>
      <c r="B9" s="5" t="n">
        <v>1427</v>
      </c>
    </row>
    <row r="10" spans="1:4">
      <c r="A10" s="4" t="s">
        <v>423</v>
      </c>
      <c r="B10" s="5" t="n">
        <v>0</v>
      </c>
      <c r="C10" s="6" t="n">
        <v>0</v>
      </c>
    </row>
    <row r="11" spans="1:4">
      <c r="A11" s="4" t="s">
        <v>424</v>
      </c>
      <c r="B11" s="5" t="n">
        <v>924</v>
      </c>
      <c r="C11" s="5" t="n">
        <v>883</v>
      </c>
      <c r="D11" s="6" t="n">
        <v>759</v>
      </c>
    </row>
    <row r="12" spans="1:4">
      <c r="A12" s="4" t="s">
        <v>425</v>
      </c>
      <c r="B12" s="5" t="n">
        <v>30973</v>
      </c>
      <c r="C12" s="5" t="n">
        <v>30410</v>
      </c>
    </row>
    <row r="13" spans="1:4">
      <c r="A13" s="4" t="s">
        <v>426</v>
      </c>
      <c r="B13" s="5" t="n">
        <v>26392</v>
      </c>
      <c r="C13" s="5" t="n">
        <v>25817</v>
      </c>
    </row>
    <row r="14" spans="1:4">
      <c r="A14" s="4" t="s">
        <v>427</v>
      </c>
      <c r="B14" s="5" t="n">
        <v>4581</v>
      </c>
      <c r="C14" s="5" t="n">
        <v>4593</v>
      </c>
    </row>
    <row r="15" spans="1:4">
      <c r="A15" s="4" t="s">
        <v>428</v>
      </c>
    </row>
    <row r="16" spans="1:4">
      <c r="A16" s="3" t="s">
        <v>282</v>
      </c>
    </row>
    <row r="17" spans="1:4">
      <c r="A17" s="4" t="s">
        <v>425</v>
      </c>
      <c r="B17" s="5" t="n">
        <v>29806</v>
      </c>
      <c r="C17" s="5" t="n">
        <v>29243</v>
      </c>
    </row>
    <row r="18" spans="1:4">
      <c r="A18" s="4" t="s">
        <v>426</v>
      </c>
      <c r="B18" s="5" t="n">
        <v>25294</v>
      </c>
      <c r="C18" s="5" t="n">
        <v>24750</v>
      </c>
    </row>
    <row r="19" spans="1:4">
      <c r="A19" s="4" t="s">
        <v>427</v>
      </c>
      <c r="B19" s="5" t="n">
        <v>4512</v>
      </c>
      <c r="C19" s="5" t="n">
        <v>4493</v>
      </c>
    </row>
    <row r="20" spans="1:4">
      <c r="A20" s="4" t="s">
        <v>429</v>
      </c>
    </row>
    <row r="21" spans="1:4">
      <c r="A21" s="3" t="s">
        <v>282</v>
      </c>
    </row>
    <row r="22" spans="1:4">
      <c r="A22" s="4" t="s">
        <v>425</v>
      </c>
      <c r="B22" s="5" t="n">
        <v>1167</v>
      </c>
      <c r="C22" s="5" t="n">
        <v>1167</v>
      </c>
    </row>
    <row r="23" spans="1:4">
      <c r="A23" s="4" t="s">
        <v>426</v>
      </c>
      <c r="B23" s="5" t="n">
        <v>1098</v>
      </c>
      <c r="C23" s="5" t="n">
        <v>1067</v>
      </c>
    </row>
    <row r="24" spans="1:4">
      <c r="A24" s="4" t="s">
        <v>427</v>
      </c>
      <c r="B24" s="6" t="n">
        <v>69</v>
      </c>
      <c r="C24" s="6" t="n">
        <v>100</v>
      </c>
    </row>
    <row r="25" spans="1:4">
      <c r="A25" s="4" t="s">
        <v>430</v>
      </c>
    </row>
    <row r="26" spans="1:4">
      <c r="A26" s="3" t="s">
        <v>282</v>
      </c>
    </row>
    <row r="27" spans="1:4">
      <c r="A27" s="4" t="s">
        <v>431</v>
      </c>
      <c r="B27" s="4" t="s">
        <v>432</v>
      </c>
    </row>
    <row r="28" spans="1:4">
      <c r="A28" s="4" t="s">
        <v>433</v>
      </c>
    </row>
    <row r="29" spans="1:4">
      <c r="A29" s="3" t="s">
        <v>282</v>
      </c>
    </row>
    <row r="30" spans="1:4">
      <c r="A30" s="4" t="s">
        <v>431</v>
      </c>
      <c r="B30" s="4" t="s">
        <v>434</v>
      </c>
    </row>
    <row r="31" spans="1:4">
      <c r="A31" s="4" t="s">
        <v>435</v>
      </c>
    </row>
    <row r="32" spans="1:4">
      <c r="A32" s="3" t="s">
        <v>282</v>
      </c>
    </row>
    <row r="33" spans="1:4">
      <c r="A33" s="4" t="s">
        <v>431</v>
      </c>
      <c r="B33" s="4" t="s">
        <v>436</v>
      </c>
    </row>
    <row r="34" spans="1:4">
      <c r="A34" s="4" t="s">
        <v>437</v>
      </c>
    </row>
    <row r="35" spans="1:4">
      <c r="A35" s="3" t="s">
        <v>282</v>
      </c>
    </row>
    <row r="36" spans="1:4">
      <c r="A36" s="4" t="s">
        <v>431</v>
      </c>
      <c r="B36" s="4" t="s">
        <v>4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438</v>
      </c>
      <c r="B1" s="2" t="s">
        <v>439</v>
      </c>
      <c r="C1" s="2" t="s">
        <v>2</v>
      </c>
      <c r="E1" s="2" t="s">
        <v>440</v>
      </c>
      <c r="F1" s="2" t="s">
        <v>441</v>
      </c>
      <c r="G1" s="2" t="s">
        <v>442</v>
      </c>
      <c r="H1" s="2" t="s">
        <v>441</v>
      </c>
      <c r="I1" s="2" t="s">
        <v>443</v>
      </c>
      <c r="J1" s="2" t="s">
        <v>441</v>
      </c>
      <c r="K1" s="2" t="s">
        <v>2</v>
      </c>
      <c r="L1" s="2" t="s">
        <v>30</v>
      </c>
      <c r="M1" s="2" t="s">
        <v>73</v>
      </c>
      <c r="N1" s="2" t="s">
        <v>444</v>
      </c>
    </row>
    <row r="2" spans="1:14">
      <c r="A2" s="4" t="s">
        <v>445</v>
      </c>
      <c r="K2" s="6" t="n">
        <v>1070000</v>
      </c>
    </row>
    <row r="3" spans="1:14">
      <c r="A3" s="4" t="s">
        <v>446</v>
      </c>
      <c r="K3" s="5" t="n">
        <v>1000000</v>
      </c>
    </row>
    <row r="4" spans="1:14">
      <c r="A4" s="4" t="s">
        <v>447</v>
      </c>
      <c r="K4" s="6" t="n">
        <v>700000</v>
      </c>
    </row>
    <row r="5" spans="1:14">
      <c r="A5" s="4" t="s">
        <v>448</v>
      </c>
      <c r="B5" s="8" t="n">
        <v>29.1</v>
      </c>
    </row>
    <row r="6" spans="1:14">
      <c r="A6" s="4" t="s">
        <v>449</v>
      </c>
      <c r="K6" s="4" t="s">
        <v>450</v>
      </c>
    </row>
    <row r="7" spans="1:14">
      <c r="A7" s="4" t="s">
        <v>451</v>
      </c>
      <c r="K7" s="6" t="n">
        <v>145300</v>
      </c>
      <c r="L7" s="6" t="n">
        <v>126500</v>
      </c>
    </row>
    <row r="8" spans="1:14">
      <c r="A8" s="4" t="s">
        <v>452</v>
      </c>
      <c r="K8" s="6" t="n">
        <v>10000</v>
      </c>
      <c r="L8" s="5" t="n">
        <v>9000</v>
      </c>
      <c r="M8" s="6" t="n">
        <v>9000</v>
      </c>
    </row>
    <row r="9" spans="1:14">
      <c r="A9" s="4" t="s">
        <v>453</v>
      </c>
      <c r="C9" s="4" t="s">
        <v>454</v>
      </c>
      <c r="K9" s="4" t="s">
        <v>454</v>
      </c>
    </row>
    <row r="10" spans="1:14">
      <c r="A10" s="4" t="s">
        <v>455</v>
      </c>
      <c r="C10" s="6" t="n">
        <v>1400</v>
      </c>
      <c r="K10" s="6" t="n">
        <v>1400</v>
      </c>
      <c r="L10" s="5" t="n">
        <v>1100</v>
      </c>
    </row>
    <row r="11" spans="1:14">
      <c r="A11" s="4" t="s">
        <v>78</v>
      </c>
      <c r="C11" s="5" t="n">
        <v>0</v>
      </c>
      <c r="D11" s="4" t="s">
        <v>441</v>
      </c>
      <c r="E11" s="6" t="n">
        <v>0</v>
      </c>
      <c r="G11" s="6" t="n">
        <v>0</v>
      </c>
      <c r="I11" s="6" t="n">
        <v>-4005</v>
      </c>
      <c r="K11" s="5" t="n">
        <v>-4005</v>
      </c>
      <c r="L11" s="5" t="n">
        <v>0</v>
      </c>
      <c r="M11" s="6" t="n">
        <v>0</v>
      </c>
    </row>
    <row r="12" spans="1:14">
      <c r="A12" s="4" t="s">
        <v>456</v>
      </c>
      <c r="C12" s="6" t="n">
        <v>5300</v>
      </c>
      <c r="K12" s="5" t="n">
        <v>5300</v>
      </c>
      <c r="L12" s="5" t="n">
        <v>5700</v>
      </c>
    </row>
    <row r="13" spans="1:14">
      <c r="A13" s="4" t="s">
        <v>457</v>
      </c>
      <c r="K13" s="6" t="n">
        <v>8100</v>
      </c>
      <c r="L13" s="6" t="n">
        <v>14900</v>
      </c>
    </row>
    <row r="14" spans="1:14">
      <c r="A14" s="4" t="s">
        <v>458</v>
      </c>
    </row>
    <row r="15" spans="1:14">
      <c r="A15" s="4" t="s">
        <v>459</v>
      </c>
      <c r="K15" s="4" t="s">
        <v>460</v>
      </c>
    </row>
    <row r="16" spans="1:14">
      <c r="A16" s="4" t="s">
        <v>461</v>
      </c>
    </row>
    <row r="17" spans="1:14">
      <c r="A17" s="4" t="s">
        <v>459</v>
      </c>
      <c r="K17" s="4" t="s">
        <v>450</v>
      </c>
    </row>
    <row r="18" spans="1:14">
      <c r="A18" s="4" t="s">
        <v>462</v>
      </c>
    </row>
    <row r="19" spans="1:14">
      <c r="A19" s="4" t="s">
        <v>463</v>
      </c>
      <c r="N19" s="5" t="n">
        <v>1</v>
      </c>
    </row>
    <row r="20" spans="1:14"/>
    <row r="21" spans="1:14">
      <c r="A21" s="4" t="s">
        <v>441</v>
      </c>
      <c r="B21" s="4" t="s">
        <v>464</v>
      </c>
    </row>
  </sheetData>
  <mergeCells count="57">
    <mergeCell ref="C1:D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A20:N20"/>
    <mergeCell ref="B21:N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9" t="n">
        <v>0.7</v>
      </c>
      <c r="C4" s="9" t="n">
        <v>1.7</v>
      </c>
    </row>
    <row r="5" spans="1:3">
      <c r="A5" s="4" t="s">
        <v>468</v>
      </c>
    </row>
    <row r="6" spans="1:3">
      <c r="A6" s="3" t="s">
        <v>466</v>
      </c>
    </row>
    <row r="7" spans="1:3">
      <c r="A7" s="4" t="s">
        <v>469</v>
      </c>
      <c r="B7" s="4" t="s">
        <v>470</v>
      </c>
      <c r="C7" s="4" t="s">
        <v>471</v>
      </c>
    </row>
    <row r="8" spans="1:3">
      <c r="A8" s="4" t="s">
        <v>472</v>
      </c>
    </row>
    <row r="9" spans="1:3">
      <c r="A9" s="3" t="s">
        <v>466</v>
      </c>
    </row>
    <row r="10" spans="1:3">
      <c r="A10" s="4" t="s">
        <v>469</v>
      </c>
      <c r="B10" s="4" t="s">
        <v>473</v>
      </c>
      <c r="C10" s="4" t="s">
        <v>474</v>
      </c>
    </row>
    <row r="11" spans="1:3">
      <c r="A11" s="4" t="s">
        <v>475</v>
      </c>
    </row>
    <row r="12" spans="1:3">
      <c r="A12" s="3" t="s">
        <v>466</v>
      </c>
    </row>
    <row r="13" spans="1:3">
      <c r="A13" s="4" t="s">
        <v>469</v>
      </c>
      <c r="B13" s="4" t="s">
        <v>476</v>
      </c>
      <c r="C13" s="4" t="s">
        <v>470</v>
      </c>
    </row>
    <row r="14" spans="1:3">
      <c r="A14" s="4" t="s">
        <v>477</v>
      </c>
    </row>
    <row r="15" spans="1:3">
      <c r="A15" s="3" t="s">
        <v>466</v>
      </c>
    </row>
    <row r="16" spans="1:3">
      <c r="A16" s="4" t="s">
        <v>469</v>
      </c>
      <c r="B16" s="4" t="s">
        <v>473</v>
      </c>
    </row>
    <row r="17" spans="1:3">
      <c r="A17" s="4" t="s">
        <v>478</v>
      </c>
    </row>
    <row r="18" spans="1:3">
      <c r="A18" s="3" t="s">
        <v>466</v>
      </c>
    </row>
    <row r="19" spans="1:3">
      <c r="A19" s="4" t="s">
        <v>469</v>
      </c>
      <c r="B19" s="4" t="s">
        <v>479</v>
      </c>
      <c r="C19" s="4" t="s">
        <v>474</v>
      </c>
    </row>
    <row r="20" spans="1:3">
      <c r="A20" s="4" t="s">
        <v>480</v>
      </c>
    </row>
    <row r="21" spans="1:3">
      <c r="A21" s="3" t="s">
        <v>466</v>
      </c>
    </row>
    <row r="22" spans="1:3">
      <c r="A22" s="4" t="s">
        <v>469</v>
      </c>
      <c r="B22" s="4" t="s">
        <v>4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1</v>
      </c>
      <c r="B1" s="2" t="s">
        <v>1</v>
      </c>
    </row>
    <row r="2" spans="1:6">
      <c r="B2" s="2" t="s">
        <v>73</v>
      </c>
      <c r="C2" s="2" t="s">
        <v>2</v>
      </c>
      <c r="D2" s="2" t="s">
        <v>30</v>
      </c>
      <c r="E2" s="2" t="s">
        <v>439</v>
      </c>
      <c r="F2" s="2" t="s">
        <v>482</v>
      </c>
    </row>
    <row r="3" spans="1:6">
      <c r="A3" s="3" t="s">
        <v>483</v>
      </c>
    </row>
    <row r="4" spans="1:6">
      <c r="A4" s="4" t="s">
        <v>484</v>
      </c>
      <c r="B4" s="6" t="n">
        <v>4500</v>
      </c>
    </row>
    <row r="5" spans="1:6">
      <c r="A5" s="4" t="s">
        <v>485</v>
      </c>
      <c r="B5" s="5" t="n">
        <v>2100</v>
      </c>
    </row>
    <row r="6" spans="1:6">
      <c r="A6" s="4" t="s">
        <v>486</v>
      </c>
      <c r="E6" s="6" t="n">
        <v>44300</v>
      </c>
    </row>
    <row r="7" spans="1:6">
      <c r="A7" s="4" t="s">
        <v>32</v>
      </c>
      <c r="B7" s="6" t="n">
        <v>65180</v>
      </c>
      <c r="C7" s="6" t="n">
        <v>44555</v>
      </c>
      <c r="D7" s="6" t="n">
        <v>54738</v>
      </c>
      <c r="E7" s="6" t="n">
        <v>63000</v>
      </c>
      <c r="F7" s="6" t="n">
        <v>262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3</v>
      </c>
    </row>
    <row r="3" spans="1:3">
      <c r="A3" s="4" t="s">
        <v>467</v>
      </c>
      <c r="B3" s="9" t="n">
        <v>0.7</v>
      </c>
      <c r="C3" s="9" t="n">
        <v>1.7</v>
      </c>
    </row>
    <row r="4" spans="1:3">
      <c r="A4" s="4" t="s">
        <v>488</v>
      </c>
    </row>
    <row r="5" spans="1:3">
      <c r="A5" s="3" t="s">
        <v>483</v>
      </c>
    </row>
    <row r="6" spans="1:3">
      <c r="A6" s="4" t="s">
        <v>467</v>
      </c>
      <c r="B6" s="8" t="n">
        <v>0.6</v>
      </c>
      <c r="C6" s="8" t="n">
        <v>0.7</v>
      </c>
    </row>
    <row r="7" spans="1:3">
      <c r="A7" s="4" t="s">
        <v>489</v>
      </c>
      <c r="B7" s="9" t="n">
        <v>0.5</v>
      </c>
      <c r="C7" s="9"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90</v>
      </c>
      <c r="B1" s="2" t="s">
        <v>1</v>
      </c>
    </row>
    <row r="2" spans="1:6">
      <c r="B2" s="2" t="s">
        <v>2</v>
      </c>
      <c r="C2" s="2" t="s">
        <v>30</v>
      </c>
      <c r="D2" s="2" t="s">
        <v>73</v>
      </c>
      <c r="E2" s="2" t="s">
        <v>491</v>
      </c>
      <c r="F2" s="2" t="s">
        <v>492</v>
      </c>
    </row>
    <row r="3" spans="1:6">
      <c r="A3" s="4" t="s">
        <v>138</v>
      </c>
      <c r="B3" s="6" t="n">
        <v>2138</v>
      </c>
      <c r="C3" s="6" t="n">
        <v>8267</v>
      </c>
      <c r="D3" s="6" t="n">
        <v>0</v>
      </c>
    </row>
    <row r="4" spans="1:6">
      <c r="A4" s="4" t="s">
        <v>493</v>
      </c>
      <c r="B4" s="6" t="n">
        <v>925</v>
      </c>
      <c r="C4" s="6" t="n">
        <v>0</v>
      </c>
      <c r="D4" s="6" t="n">
        <v>0</v>
      </c>
    </row>
    <row r="5" spans="1:6">
      <c r="A5" s="4" t="s">
        <v>494</v>
      </c>
    </row>
    <row r="6" spans="1:6">
      <c r="A6" s="4" t="s">
        <v>495</v>
      </c>
      <c r="B6" s="4" t="s">
        <v>496</v>
      </c>
    </row>
    <row r="7" spans="1:6">
      <c r="A7" s="4" t="s">
        <v>497</v>
      </c>
      <c r="B7" s="6" t="n">
        <v>3500</v>
      </c>
    </row>
    <row r="8" spans="1:6">
      <c r="A8" s="4" t="s">
        <v>498</v>
      </c>
      <c r="B8" s="5" t="n">
        <v>2500</v>
      </c>
    </row>
    <row r="9" spans="1:6">
      <c r="A9" s="4" t="s">
        <v>499</v>
      </c>
      <c r="E9" s="6" t="n">
        <v>6400</v>
      </c>
    </row>
    <row r="10" spans="1:6">
      <c r="A10" s="4" t="s">
        <v>500</v>
      </c>
      <c r="E10" s="6" t="n">
        <v>1400</v>
      </c>
    </row>
    <row r="11" spans="1:6">
      <c r="A11" s="4" t="s">
        <v>493</v>
      </c>
      <c r="B11" s="5" t="n">
        <v>900</v>
      </c>
    </row>
    <row r="12" spans="1:6">
      <c r="A12" s="4" t="s">
        <v>414</v>
      </c>
    </row>
    <row r="13" spans="1:6">
      <c r="A13" s="4" t="s">
        <v>495</v>
      </c>
      <c r="C13" s="4" t="s">
        <v>501</v>
      </c>
    </row>
    <row r="14" spans="1:6">
      <c r="A14" s="4" t="s">
        <v>497</v>
      </c>
      <c r="C14" s="6" t="n">
        <v>7300</v>
      </c>
    </row>
    <row r="15" spans="1:6">
      <c r="A15" s="4" t="s">
        <v>498</v>
      </c>
      <c r="C15" s="5" t="n">
        <v>8300</v>
      </c>
    </row>
    <row r="16" spans="1:6">
      <c r="A16" s="4" t="s">
        <v>502</v>
      </c>
      <c r="F16" s="6" t="n">
        <v>1000</v>
      </c>
    </row>
    <row r="17" spans="1:6">
      <c r="A17" s="4" t="s">
        <v>415</v>
      </c>
      <c r="C17" s="6" t="n">
        <v>3627</v>
      </c>
    </row>
    <row r="18" spans="1:6">
      <c r="A18" s="4" t="s">
        <v>499</v>
      </c>
      <c r="F18" s="5" t="n">
        <v>11600</v>
      </c>
    </row>
    <row r="19" spans="1:6">
      <c r="A19" s="4" t="s">
        <v>500</v>
      </c>
      <c r="F19" s="6" t="n">
        <v>4300</v>
      </c>
    </row>
    <row r="20" spans="1:6">
      <c r="A20" s="4" t="s">
        <v>503</v>
      </c>
    </row>
    <row r="21" spans="1:6">
      <c r="A21" s="4" t="s">
        <v>504</v>
      </c>
      <c r="B21" s="5" t="n">
        <v>1000</v>
      </c>
    </row>
    <row r="22" spans="1:6">
      <c r="A22" s="4" t="s">
        <v>505</v>
      </c>
    </row>
    <row r="23" spans="1:6">
      <c r="A23" s="4" t="s">
        <v>506</v>
      </c>
      <c r="B23" s="6"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7</v>
      </c>
      <c r="B1" s="2" t="s">
        <v>2</v>
      </c>
      <c r="C1" s="2" t="s">
        <v>30</v>
      </c>
    </row>
    <row r="2" spans="1:3">
      <c r="A2" s="4" t="s">
        <v>508</v>
      </c>
      <c r="B2" s="6" t="n">
        <v>18916</v>
      </c>
      <c r="C2" s="6" t="n">
        <v>21577</v>
      </c>
    </row>
    <row r="3" spans="1:3">
      <c r="A3" s="4" t="s">
        <v>509</v>
      </c>
      <c r="B3" s="5" t="n">
        <v>15480</v>
      </c>
      <c r="C3" s="5" t="n">
        <v>10678</v>
      </c>
    </row>
    <row r="4" spans="1:3">
      <c r="A4" s="4" t="s">
        <v>510</v>
      </c>
      <c r="B4" s="5" t="n">
        <v>110210</v>
      </c>
      <c r="C4" s="5" t="n">
        <v>100622</v>
      </c>
    </row>
    <row r="5" spans="1:3">
      <c r="A5" s="4" t="s">
        <v>511</v>
      </c>
      <c r="B5" s="6" t="n">
        <v>144606</v>
      </c>
      <c r="C5" s="6" t="n">
        <v>132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3</v>
      </c>
    </row>
    <row r="3" spans="1:4">
      <c r="A3" s="3" t="s">
        <v>121</v>
      </c>
    </row>
    <row r="4" spans="1:4">
      <c r="A4" s="4" t="s">
        <v>88</v>
      </c>
      <c r="B4" s="6" t="n">
        <v>34179</v>
      </c>
      <c r="C4" s="6" t="n">
        <v>22287</v>
      </c>
      <c r="D4" s="6" t="n">
        <v>26205</v>
      </c>
    </row>
    <row r="5" spans="1:4">
      <c r="A5" s="3" t="s">
        <v>122</v>
      </c>
    </row>
    <row r="6" spans="1:4">
      <c r="A6" s="4" t="s">
        <v>123</v>
      </c>
      <c r="B6" s="5" t="n">
        <v>23904</v>
      </c>
      <c r="C6" s="5" t="n">
        <v>19869</v>
      </c>
      <c r="D6" s="5" t="n">
        <v>19607</v>
      </c>
    </row>
    <row r="7" spans="1:4">
      <c r="A7" s="4" t="s">
        <v>124</v>
      </c>
      <c r="B7" s="5" t="n">
        <v>-33</v>
      </c>
      <c r="C7" s="5" t="n">
        <v>-145</v>
      </c>
      <c r="D7" s="5" t="n">
        <v>-33</v>
      </c>
    </row>
    <row r="8" spans="1:4">
      <c r="A8" s="4" t="s">
        <v>125</v>
      </c>
      <c r="B8" s="5" t="n">
        <v>-115</v>
      </c>
      <c r="C8" s="5" t="n">
        <v>1449</v>
      </c>
      <c r="D8" s="5" t="n">
        <v>1100</v>
      </c>
    </row>
    <row r="9" spans="1:4">
      <c r="A9" s="4" t="s">
        <v>126</v>
      </c>
      <c r="B9" s="5" t="n">
        <v>0</v>
      </c>
      <c r="C9" s="5" t="n">
        <v>0</v>
      </c>
      <c r="D9" s="5" t="n">
        <v>-92</v>
      </c>
    </row>
    <row r="10" spans="1:4">
      <c r="A10" s="4" t="s">
        <v>127</v>
      </c>
      <c r="B10" s="5" t="n">
        <v>3484</v>
      </c>
      <c r="C10" s="5" t="n">
        <v>3406</v>
      </c>
      <c r="D10" s="5" t="n">
        <v>3506</v>
      </c>
    </row>
    <row r="11" spans="1:4">
      <c r="A11" s="4" t="s">
        <v>128</v>
      </c>
      <c r="B11" s="5" t="n">
        <v>0</v>
      </c>
      <c r="C11" s="5" t="n">
        <v>-203</v>
      </c>
      <c r="D11" s="5" t="n">
        <v>0</v>
      </c>
    </row>
    <row r="12" spans="1:4">
      <c r="A12" s="4" t="s">
        <v>129</v>
      </c>
      <c r="B12" s="5" t="n">
        <v>-925</v>
      </c>
      <c r="C12" s="5" t="n">
        <v>0</v>
      </c>
      <c r="D12" s="5" t="n">
        <v>0</v>
      </c>
    </row>
    <row r="13" spans="1:4">
      <c r="A13" s="4" t="s">
        <v>130</v>
      </c>
      <c r="B13" s="5" t="n">
        <v>359</v>
      </c>
      <c r="C13" s="5" t="n">
        <v>137</v>
      </c>
      <c r="D13" s="5" t="n">
        <v>276</v>
      </c>
    </row>
    <row r="14" spans="1:4">
      <c r="A14" s="3" t="s">
        <v>131</v>
      </c>
    </row>
    <row r="15" spans="1:4">
      <c r="A15" s="4" t="s">
        <v>132</v>
      </c>
      <c r="B15" s="5" t="n">
        <v>-19267</v>
      </c>
      <c r="C15" s="5" t="n">
        <v>-9192</v>
      </c>
      <c r="D15" s="5" t="n">
        <v>-14731</v>
      </c>
    </row>
    <row r="16" spans="1:4">
      <c r="A16" s="4" t="s">
        <v>34</v>
      </c>
      <c r="B16" s="5" t="n">
        <v>-8549</v>
      </c>
      <c r="C16" s="5" t="n">
        <v>-3513</v>
      </c>
      <c r="D16" s="5" t="n">
        <v>-12192</v>
      </c>
    </row>
    <row r="17" spans="1:4">
      <c r="A17" s="4" t="s">
        <v>133</v>
      </c>
      <c r="B17" s="5" t="n">
        <v>-3976</v>
      </c>
      <c r="C17" s="5" t="n">
        <v>-3713</v>
      </c>
      <c r="D17" s="5" t="n">
        <v>-4640</v>
      </c>
    </row>
    <row r="18" spans="1:4">
      <c r="A18" s="4" t="s">
        <v>44</v>
      </c>
      <c r="B18" s="5" t="n">
        <v>9486</v>
      </c>
      <c r="C18" s="5" t="n">
        <v>8270</v>
      </c>
      <c r="D18" s="5" t="n">
        <v>13641</v>
      </c>
    </row>
    <row r="19" spans="1:4">
      <c r="A19" s="4" t="s">
        <v>45</v>
      </c>
      <c r="B19" s="5" t="n">
        <v>8207</v>
      </c>
      <c r="C19" s="5" t="n">
        <v>-1820</v>
      </c>
      <c r="D19" s="5" t="n">
        <v>-4583</v>
      </c>
    </row>
    <row r="20" spans="1:4">
      <c r="A20" s="4" t="s">
        <v>134</v>
      </c>
      <c r="B20" s="5" t="n">
        <v>46754</v>
      </c>
      <c r="C20" s="5" t="n">
        <v>36832</v>
      </c>
      <c r="D20" s="5" t="n">
        <v>28064</v>
      </c>
    </row>
    <row r="21" spans="1:4">
      <c r="A21" s="3" t="s">
        <v>135</v>
      </c>
    </row>
    <row r="22" spans="1:4">
      <c r="A22" s="4" t="s">
        <v>136</v>
      </c>
      <c r="B22" s="5" t="n">
        <v>-33254</v>
      </c>
      <c r="C22" s="5" t="n">
        <v>-33664</v>
      </c>
      <c r="D22" s="5" t="n">
        <v>-33042</v>
      </c>
    </row>
    <row r="23" spans="1:4">
      <c r="A23" s="4" t="s">
        <v>137</v>
      </c>
      <c r="B23" s="5" t="n">
        <v>490</v>
      </c>
      <c r="C23" s="5" t="n">
        <v>209</v>
      </c>
      <c r="D23" s="5" t="n">
        <v>310</v>
      </c>
    </row>
    <row r="24" spans="1:4">
      <c r="A24" s="4" t="s">
        <v>138</v>
      </c>
      <c r="B24" s="5" t="n">
        <v>2138</v>
      </c>
      <c r="C24" s="5" t="n">
        <v>8267</v>
      </c>
      <c r="D24" s="5" t="n">
        <v>0</v>
      </c>
    </row>
    <row r="25" spans="1:4">
      <c r="A25" s="4" t="s">
        <v>139</v>
      </c>
      <c r="B25" s="5" t="n">
        <v>-1018</v>
      </c>
      <c r="C25" s="5" t="n">
        <v>-968</v>
      </c>
      <c r="D25" s="5" t="n">
        <v>-3851</v>
      </c>
    </row>
    <row r="26" spans="1:4">
      <c r="A26" s="4" t="s">
        <v>130</v>
      </c>
      <c r="B26" s="5" t="n">
        <v>211</v>
      </c>
      <c r="C26" s="5" t="n">
        <v>100</v>
      </c>
      <c r="D26" s="5" t="n">
        <v>67</v>
      </c>
    </row>
    <row r="27" spans="1:4">
      <c r="A27" s="4" t="s">
        <v>140</v>
      </c>
      <c r="B27" s="5" t="n">
        <v>-35709</v>
      </c>
      <c r="C27" s="5" t="n">
        <v>-42590</v>
      </c>
      <c r="D27" s="5" t="n">
        <v>-36516</v>
      </c>
    </row>
    <row r="28" spans="1:4">
      <c r="A28" s="3" t="s">
        <v>141</v>
      </c>
    </row>
    <row r="29" spans="1:4">
      <c r="A29" s="4" t="s">
        <v>142</v>
      </c>
      <c r="B29" s="5" t="n">
        <v>4000</v>
      </c>
      <c r="C29" s="5" t="n">
        <v>12000</v>
      </c>
      <c r="D29" s="5" t="n">
        <v>0</v>
      </c>
    </row>
    <row r="30" spans="1:4">
      <c r="A30" s="4" t="s">
        <v>143</v>
      </c>
      <c r="B30" s="5" t="n">
        <v>-13000</v>
      </c>
      <c r="C30" s="5" t="n">
        <v>-3000</v>
      </c>
      <c r="D30" s="5" t="n">
        <v>0</v>
      </c>
    </row>
    <row r="31" spans="1:4">
      <c r="A31" s="4" t="s">
        <v>144</v>
      </c>
      <c r="B31" s="5" t="n">
        <v>10000</v>
      </c>
      <c r="C31" s="5" t="n">
        <v>0</v>
      </c>
      <c r="D31" s="5" t="n">
        <v>0</v>
      </c>
    </row>
    <row r="32" spans="1:4">
      <c r="A32" s="4" t="s">
        <v>128</v>
      </c>
      <c r="B32" s="5" t="n">
        <v>0</v>
      </c>
      <c r="C32" s="5" t="n">
        <v>203</v>
      </c>
      <c r="D32" s="5" t="n">
        <v>0</v>
      </c>
    </row>
    <row r="33" spans="1:4">
      <c r="A33" s="4" t="s">
        <v>145</v>
      </c>
      <c r="B33" s="5" t="n">
        <v>-22325</v>
      </c>
      <c r="C33" s="5" t="n">
        <v>-12606</v>
      </c>
      <c r="D33" s="5" t="n">
        <v>0</v>
      </c>
    </row>
    <row r="34" spans="1:4">
      <c r="A34" s="4" t="s">
        <v>146</v>
      </c>
      <c r="B34" s="5" t="n">
        <v>-709</v>
      </c>
      <c r="C34" s="5" t="n">
        <v>-897</v>
      </c>
      <c r="D34" s="5" t="n">
        <v>0</v>
      </c>
    </row>
    <row r="35" spans="1:4">
      <c r="A35" s="4" t="s">
        <v>147</v>
      </c>
      <c r="B35" s="5" t="n">
        <v>0</v>
      </c>
      <c r="C35" s="5" t="n">
        <v>0</v>
      </c>
      <c r="D35" s="5" t="n">
        <v>50295</v>
      </c>
    </row>
    <row r="36" spans="1:4">
      <c r="A36" s="4" t="s">
        <v>148</v>
      </c>
      <c r="B36" s="5" t="n">
        <v>0</v>
      </c>
      <c r="C36" s="5" t="n">
        <v>0</v>
      </c>
      <c r="D36" s="5" t="n">
        <v>-123</v>
      </c>
    </row>
    <row r="37" spans="1:4">
      <c r="A37" s="4" t="s">
        <v>149</v>
      </c>
      <c r="B37" s="5" t="n">
        <v>-22034</v>
      </c>
      <c r="C37" s="5" t="n">
        <v>-4300</v>
      </c>
      <c r="D37" s="5" t="n">
        <v>50172</v>
      </c>
    </row>
    <row r="38" spans="1:4">
      <c r="A38" s="4" t="s">
        <v>150</v>
      </c>
      <c r="B38" s="5" t="n">
        <v>806</v>
      </c>
      <c r="C38" s="5" t="n">
        <v>-384</v>
      </c>
      <c r="D38" s="5" t="n">
        <v>-2800</v>
      </c>
    </row>
    <row r="39" spans="1:4">
      <c r="A39" s="4" t="s">
        <v>151</v>
      </c>
      <c r="B39" s="5" t="n">
        <v>-10183</v>
      </c>
      <c r="C39" s="5" t="n">
        <v>-10442</v>
      </c>
      <c r="D39" s="5" t="n">
        <v>38920</v>
      </c>
    </row>
    <row r="40" spans="1:4">
      <c r="A40" s="4" t="s">
        <v>152</v>
      </c>
      <c r="B40" s="5" t="n">
        <v>54738</v>
      </c>
      <c r="C40" s="5" t="n">
        <v>65180</v>
      </c>
      <c r="D40" s="5" t="n">
        <v>26260</v>
      </c>
    </row>
    <row r="41" spans="1:4">
      <c r="A41" s="4" t="s">
        <v>153</v>
      </c>
      <c r="B41" s="6" t="n">
        <v>44555</v>
      </c>
      <c r="C41" s="6" t="n">
        <v>54738</v>
      </c>
      <c r="D41" s="6" t="n">
        <v>65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6" t="n">
        <v>317577</v>
      </c>
      <c r="C3" s="6" t="n">
        <v>281735</v>
      </c>
    </row>
    <row r="4" spans="1:3">
      <c r="A4" s="4" t="s">
        <v>515</v>
      </c>
      <c r="B4" s="5" t="n">
        <v>-180028</v>
      </c>
      <c r="C4" s="5" t="n">
        <v>-161034</v>
      </c>
    </row>
    <row r="5" spans="1:3">
      <c r="A5" s="4" t="s">
        <v>516</v>
      </c>
      <c r="B5" s="5" t="n">
        <v>137549</v>
      </c>
      <c r="C5" s="5" t="n">
        <v>120701</v>
      </c>
    </row>
    <row r="6" spans="1:3">
      <c r="A6" s="4" t="s">
        <v>517</v>
      </c>
    </row>
    <row r="7" spans="1:3">
      <c r="A7" s="3" t="s">
        <v>513</v>
      </c>
    </row>
    <row r="8" spans="1:3">
      <c r="A8" s="4" t="s">
        <v>514</v>
      </c>
      <c r="B8" s="5" t="n">
        <v>9331</v>
      </c>
      <c r="C8" s="5" t="n">
        <v>8683</v>
      </c>
    </row>
    <row r="9" spans="1:3">
      <c r="A9" s="4" t="s">
        <v>518</v>
      </c>
    </row>
    <row r="10" spans="1:3">
      <c r="A10" s="3" t="s">
        <v>513</v>
      </c>
    </row>
    <row r="11" spans="1:3">
      <c r="A11" s="4" t="s">
        <v>514</v>
      </c>
      <c r="B11" s="5" t="n">
        <v>63996</v>
      </c>
      <c r="C11" s="5" t="n">
        <v>58579</v>
      </c>
    </row>
    <row r="12" spans="1:3">
      <c r="A12" s="4" t="s">
        <v>519</v>
      </c>
    </row>
    <row r="13" spans="1:3">
      <c r="A13" s="3" t="s">
        <v>513</v>
      </c>
    </row>
    <row r="14" spans="1:3">
      <c r="A14" s="4" t="s">
        <v>514</v>
      </c>
      <c r="B14" s="5" t="n">
        <v>230142</v>
      </c>
      <c r="C14" s="5" t="n">
        <v>199792</v>
      </c>
    </row>
    <row r="15" spans="1:3">
      <c r="A15" s="4" t="s">
        <v>520</v>
      </c>
    </row>
    <row r="16" spans="1:3">
      <c r="A16" s="3" t="s">
        <v>513</v>
      </c>
    </row>
    <row r="17" spans="1:3">
      <c r="A17" s="4" t="s">
        <v>514</v>
      </c>
      <c r="B17" s="6" t="n">
        <v>14108</v>
      </c>
      <c r="C17" s="6" t="n">
        <v>146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9"/>
  </cols>
  <sheetData>
    <row r="1" spans="1:2">
      <c r="A1" s="1" t="s">
        <v>521</v>
      </c>
      <c r="B1" s="2" t="s">
        <v>1</v>
      </c>
    </row>
    <row r="2" spans="1:2">
      <c r="B2" s="2" t="s">
        <v>2</v>
      </c>
    </row>
    <row r="3" spans="1:2">
      <c r="A3" s="4" t="s">
        <v>522</v>
      </c>
      <c r="B3" s="4" t="s">
        <v>523</v>
      </c>
    </row>
    <row r="4" spans="1:2">
      <c r="A4" s="4" t="s">
        <v>524</v>
      </c>
    </row>
    <row r="5" spans="1:2">
      <c r="A5" s="4" t="s">
        <v>525</v>
      </c>
      <c r="B5" s="4" t="s">
        <v>436</v>
      </c>
    </row>
    <row r="6" spans="1:2">
      <c r="A6" s="4" t="s">
        <v>526</v>
      </c>
    </row>
    <row r="7" spans="1:2">
      <c r="A7" s="4" t="s">
        <v>525</v>
      </c>
      <c r="B7" s="4" t="s">
        <v>527</v>
      </c>
    </row>
    <row r="8" spans="1:2">
      <c r="A8" s="4" t="s">
        <v>528</v>
      </c>
    </row>
    <row r="9" spans="1:2">
      <c r="A9" s="4" t="s">
        <v>525</v>
      </c>
      <c r="B9" s="4" t="s">
        <v>436</v>
      </c>
    </row>
    <row r="10" spans="1:2">
      <c r="A10" s="4" t="s">
        <v>529</v>
      </c>
    </row>
    <row r="11" spans="1:2">
      <c r="A11" s="4" t="s">
        <v>525</v>
      </c>
      <c r="B11" s="4" t="s">
        <v>4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0</v>
      </c>
      <c r="B1" s="2" t="s">
        <v>1</v>
      </c>
    </row>
    <row r="2" spans="1:4">
      <c r="B2" s="2" t="s">
        <v>2</v>
      </c>
      <c r="C2" s="2" t="s">
        <v>30</v>
      </c>
      <c r="D2" s="2" t="s">
        <v>73</v>
      </c>
    </row>
    <row r="3" spans="1:4">
      <c r="A3" s="4" t="s">
        <v>531</v>
      </c>
      <c r="B3" s="6" t="n">
        <v>23</v>
      </c>
      <c r="C3" s="9" t="n">
        <v>19.5</v>
      </c>
      <c r="D3" s="6"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3</v>
      </c>
    </row>
    <row r="3" spans="1:4">
      <c r="A3" s="3" t="s">
        <v>533</v>
      </c>
    </row>
    <row r="4" spans="1:4">
      <c r="A4" s="4" t="s">
        <v>534</v>
      </c>
      <c r="B4" s="6" t="n">
        <v>100</v>
      </c>
    </row>
    <row r="5" spans="1:4">
      <c r="A5" s="4" t="s">
        <v>535</v>
      </c>
      <c r="B5" s="5" t="n">
        <v>100</v>
      </c>
    </row>
    <row r="6" spans="1:4">
      <c r="A6" s="4" t="s">
        <v>536</v>
      </c>
      <c r="B6" s="5" t="n">
        <v>100</v>
      </c>
    </row>
    <row r="7" spans="1:4">
      <c r="A7" s="4" t="s">
        <v>537</v>
      </c>
      <c r="B7" s="5" t="n">
        <v>100</v>
      </c>
    </row>
    <row r="8" spans="1:4">
      <c r="A8" s="4" t="s">
        <v>538</v>
      </c>
      <c r="B8" s="5" t="n">
        <v>100</v>
      </c>
    </row>
    <row r="9" spans="1:4">
      <c r="A9" s="4" t="s">
        <v>539</v>
      </c>
      <c r="B9" s="5" t="n">
        <v>700</v>
      </c>
    </row>
    <row r="10" spans="1:4">
      <c r="A10" s="4" t="s">
        <v>540</v>
      </c>
      <c r="B10" s="5" t="n">
        <v>700</v>
      </c>
      <c r="C10" s="6" t="n">
        <v>500</v>
      </c>
      <c r="D10" s="6" t="n">
        <v>300</v>
      </c>
    </row>
    <row r="11" spans="1:4">
      <c r="A11" s="4" t="s">
        <v>541</v>
      </c>
      <c r="B11" s="6" t="n">
        <v>0</v>
      </c>
      <c r="C11"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6" t="n">
        <v>2100000</v>
      </c>
      <c r="C3" s="6" t="n">
        <v>2700000</v>
      </c>
    </row>
    <row r="4" spans="1:3">
      <c r="A4" s="4" t="s">
        <v>545</v>
      </c>
    </row>
    <row r="5" spans="1:3">
      <c r="A5" s="3" t="s">
        <v>543</v>
      </c>
    </row>
    <row r="6" spans="1:3">
      <c r="A6" s="4" t="s">
        <v>546</v>
      </c>
      <c r="B6" s="5" t="n">
        <v>0</v>
      </c>
      <c r="C6" s="5" t="n">
        <v>0</v>
      </c>
    </row>
    <row r="7" spans="1:3">
      <c r="A7" s="4" t="s">
        <v>547</v>
      </c>
    </row>
    <row r="8" spans="1:3">
      <c r="A8" s="3" t="s">
        <v>543</v>
      </c>
    </row>
    <row r="9" spans="1:3">
      <c r="A9" s="4" t="s">
        <v>548</v>
      </c>
      <c r="B9" s="5" t="n">
        <v>400000</v>
      </c>
      <c r="C9" s="5" t="n">
        <v>400000</v>
      </c>
    </row>
    <row r="10" spans="1:3">
      <c r="A10" s="4" t="s">
        <v>546</v>
      </c>
      <c r="B10" s="6" t="n">
        <v>0</v>
      </c>
      <c r="C1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3</v>
      </c>
    </row>
    <row r="3" spans="1:4">
      <c r="A3" s="4" t="s">
        <v>550</v>
      </c>
      <c r="B3" s="6" t="n">
        <v>605</v>
      </c>
      <c r="C3" s="6" t="n">
        <v>621</v>
      </c>
      <c r="D3" s="6" t="n">
        <v>911</v>
      </c>
    </row>
    <row r="4" spans="1:4">
      <c r="A4" s="4" t="s">
        <v>551</v>
      </c>
      <c r="B4" s="5" t="n">
        <v>415</v>
      </c>
      <c r="C4" s="5" t="n">
        <v>160</v>
      </c>
      <c r="D4" s="5" t="n">
        <v>625</v>
      </c>
    </row>
    <row r="5" spans="1:4">
      <c r="A5" s="4" t="s">
        <v>552</v>
      </c>
      <c r="B5" s="5" t="n">
        <v>-427</v>
      </c>
      <c r="C5" s="5" t="n">
        <v>-176</v>
      </c>
      <c r="D5" s="5" t="n">
        <v>-915</v>
      </c>
    </row>
    <row r="6" spans="1:4">
      <c r="A6" s="4" t="s">
        <v>553</v>
      </c>
      <c r="B6" s="6" t="n">
        <v>593</v>
      </c>
      <c r="C6" s="6" t="n">
        <v>605</v>
      </c>
      <c r="D6" s="6" t="n">
        <v>6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s>
  <sheetData>
    <row r="1" spans="1:8">
      <c r="A1" s="1" t="s">
        <v>554</v>
      </c>
      <c r="C1" s="2" t="s">
        <v>1</v>
      </c>
    </row>
    <row r="2" spans="1:8">
      <c r="C2" s="2" t="s">
        <v>555</v>
      </c>
      <c r="D2" s="2" t="s">
        <v>556</v>
      </c>
      <c r="E2" s="2" t="s">
        <v>557</v>
      </c>
      <c r="F2" s="2" t="s">
        <v>558</v>
      </c>
      <c r="G2" s="2" t="s">
        <v>555</v>
      </c>
      <c r="H2" s="2" t="s">
        <v>559</v>
      </c>
    </row>
    <row r="3" spans="1:8">
      <c r="A3" s="4" t="s">
        <v>560</v>
      </c>
      <c r="G3" s="6" t="n">
        <v>60200</v>
      </c>
    </row>
    <row r="4" spans="1:8">
      <c r="A4" s="4" t="s">
        <v>43</v>
      </c>
      <c r="D4" s="6" t="n">
        <v>9000</v>
      </c>
      <c r="G4" s="5" t="n">
        <v>10000</v>
      </c>
    </row>
    <row r="5" spans="1:8">
      <c r="A5" s="4" t="s">
        <v>561</v>
      </c>
      <c r="C5" s="6" t="n">
        <v>294</v>
      </c>
      <c r="D5" s="5" t="n">
        <v>44</v>
      </c>
      <c r="E5" s="6" t="n">
        <v>0</v>
      </c>
    </row>
    <row r="6" spans="1:8">
      <c r="A6" s="4" t="s">
        <v>562</v>
      </c>
    </row>
    <row r="7" spans="1:8">
      <c r="A7" s="4" t="s">
        <v>563</v>
      </c>
      <c r="G7" s="5" t="n">
        <v>50000</v>
      </c>
    </row>
    <row r="8" spans="1:8">
      <c r="A8" s="4" t="s">
        <v>560</v>
      </c>
      <c r="B8" s="4" t="s">
        <v>441</v>
      </c>
      <c r="G8" s="5" t="n">
        <v>39600</v>
      </c>
    </row>
    <row r="9" spans="1:8">
      <c r="A9" s="4" t="s">
        <v>43</v>
      </c>
      <c r="B9" s="4" t="s">
        <v>441</v>
      </c>
      <c r="D9" s="5" t="n">
        <v>9000</v>
      </c>
      <c r="G9" s="5" t="n">
        <v>10000</v>
      </c>
    </row>
    <row r="10" spans="1:8">
      <c r="A10" s="4" t="s">
        <v>564</v>
      </c>
      <c r="G10" s="5" t="n">
        <v>75000</v>
      </c>
    </row>
    <row r="11" spans="1:8">
      <c r="A11" s="4" t="s">
        <v>565</v>
      </c>
    </row>
    <row r="12" spans="1:8">
      <c r="A12" s="4" t="s">
        <v>563</v>
      </c>
      <c r="G12" s="5" t="n">
        <v>2600</v>
      </c>
      <c r="H12" s="10" t="n">
        <v>90</v>
      </c>
    </row>
    <row r="13" spans="1:8">
      <c r="A13" s="4" t="s">
        <v>560</v>
      </c>
      <c r="B13" s="4" t="s">
        <v>566</v>
      </c>
      <c r="G13" s="5" t="n">
        <v>2600</v>
      </c>
    </row>
    <row r="14" spans="1:8">
      <c r="A14" s="4" t="s">
        <v>43</v>
      </c>
      <c r="B14" s="4" t="s">
        <v>566</v>
      </c>
      <c r="D14" s="5" t="n">
        <v>0</v>
      </c>
      <c r="G14" s="5" t="n">
        <v>0</v>
      </c>
    </row>
    <row r="15" spans="1:8">
      <c r="A15" s="4" t="s">
        <v>567</v>
      </c>
    </row>
    <row r="16" spans="1:8">
      <c r="A16" s="4" t="s">
        <v>563</v>
      </c>
      <c r="G16" s="5" t="n">
        <v>7500</v>
      </c>
    </row>
    <row r="17" spans="1:8">
      <c r="A17" s="4" t="s">
        <v>560</v>
      </c>
      <c r="B17" s="4" t="s">
        <v>568</v>
      </c>
      <c r="G17" s="5" t="n">
        <v>7500</v>
      </c>
    </row>
    <row r="18" spans="1:8">
      <c r="A18" s="4" t="s">
        <v>43</v>
      </c>
      <c r="B18" s="4" t="s">
        <v>568</v>
      </c>
      <c r="D18" s="5" t="n">
        <v>0</v>
      </c>
      <c r="G18" s="5" t="n">
        <v>0</v>
      </c>
    </row>
    <row r="19" spans="1:8">
      <c r="A19" s="4" t="s">
        <v>569</v>
      </c>
    </row>
    <row r="20" spans="1:8">
      <c r="A20" s="4" t="s">
        <v>563</v>
      </c>
      <c r="F20" s="11" t="n">
        <v>9.199999999999999</v>
      </c>
      <c r="G20" s="5" t="n">
        <v>10500</v>
      </c>
    </row>
    <row r="21" spans="1:8">
      <c r="A21" s="4" t="s">
        <v>560</v>
      </c>
      <c r="B21" s="4" t="s">
        <v>570</v>
      </c>
      <c r="G21" s="5" t="n">
        <v>10500</v>
      </c>
    </row>
    <row r="22" spans="1:8">
      <c r="A22" s="4" t="s">
        <v>43</v>
      </c>
      <c r="B22" s="4" t="s">
        <v>570</v>
      </c>
      <c r="D22" s="5" t="n">
        <v>0</v>
      </c>
      <c r="G22" s="5" t="n">
        <v>0</v>
      </c>
    </row>
    <row r="23" spans="1:8">
      <c r="A23" s="4" t="s">
        <v>547</v>
      </c>
    </row>
    <row r="24" spans="1:8">
      <c r="A24" s="4" t="s">
        <v>548</v>
      </c>
      <c r="D24" s="6" t="n">
        <v>400</v>
      </c>
      <c r="G24" s="6" t="n">
        <v>400</v>
      </c>
    </row>
    <row r="25" spans="1:8"/>
    <row r="26" spans="1:8">
      <c r="A26" s="4" t="s">
        <v>441</v>
      </c>
      <c r="B26" s="4" t="s">
        <v>571</v>
      </c>
    </row>
    <row r="27" spans="1:8">
      <c r="A27" s="4" t="s">
        <v>566</v>
      </c>
      <c r="B27" s="4" t="s">
        <v>572</v>
      </c>
    </row>
    <row r="28" spans="1:8">
      <c r="A28" s="4" t="s">
        <v>568</v>
      </c>
      <c r="B28" s="4" t="s">
        <v>573</v>
      </c>
    </row>
    <row r="29" spans="1:8">
      <c r="A29" s="4" t="s">
        <v>570</v>
      </c>
      <c r="B29" s="4" t="s">
        <v>574</v>
      </c>
    </row>
  </sheetData>
  <mergeCells count="8">
    <mergeCell ref="A1:B2"/>
    <mergeCell ref="C1:E1"/>
    <mergeCell ref="F1:H1"/>
    <mergeCell ref="A25:G25"/>
    <mergeCell ref="B26:G26"/>
    <mergeCell ref="B27:G27"/>
    <mergeCell ref="B28:G28"/>
    <mergeCell ref="B29:G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75</v>
      </c>
      <c r="B1" s="2" t="s">
        <v>555</v>
      </c>
      <c r="C1" s="2" t="s">
        <v>30</v>
      </c>
    </row>
    <row r="2" spans="1:3">
      <c r="A2" s="4" t="s">
        <v>576</v>
      </c>
      <c r="B2" s="5" t="n">
        <v>20</v>
      </c>
    </row>
    <row r="3" spans="1:3">
      <c r="A3" s="4" t="s">
        <v>577</v>
      </c>
      <c r="B3" s="5" t="n">
        <v>25</v>
      </c>
    </row>
    <row r="4" spans="1:3">
      <c r="A4" s="4" t="s">
        <v>578</v>
      </c>
      <c r="B4" s="6" t="n">
        <v>15</v>
      </c>
    </row>
    <row r="5" spans="1:3">
      <c r="A5" s="4" t="s">
        <v>579</v>
      </c>
      <c r="B5" s="5" t="n">
        <v>3</v>
      </c>
    </row>
    <row r="6" spans="1:3">
      <c r="A6" s="4" t="s">
        <v>580</v>
      </c>
      <c r="B6" s="12" t="n">
        <v>1.1</v>
      </c>
    </row>
    <row r="7" spans="1:3">
      <c r="A7" s="4" t="s">
        <v>581</v>
      </c>
      <c r="B7" s="4" t="s">
        <v>582</v>
      </c>
      <c r="C7" s="4" t="s">
        <v>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3</v>
      </c>
    </row>
    <row r="3" spans="1:4">
      <c r="A3" s="4" t="s">
        <v>585</v>
      </c>
    </row>
    <row r="4" spans="1:4">
      <c r="A4" s="4" t="s">
        <v>586</v>
      </c>
      <c r="B4" s="9" t="n">
        <v>1.7</v>
      </c>
      <c r="C4" s="9" t="n">
        <v>1.4</v>
      </c>
      <c r="D4" s="9" t="n">
        <v>1.5</v>
      </c>
    </row>
    <row r="5" spans="1:4">
      <c r="A5" s="4" t="s">
        <v>587</v>
      </c>
    </row>
    <row r="6" spans="1:4">
      <c r="A6" s="4" t="s">
        <v>586</v>
      </c>
      <c r="B6" s="9" t="n">
        <v>0.2</v>
      </c>
      <c r="C6" s="9" t="n">
        <v>0.3</v>
      </c>
      <c r="D6" s="9"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3</v>
      </c>
    </row>
    <row r="3" spans="1:4">
      <c r="A3" s="3" t="s">
        <v>589</v>
      </c>
    </row>
    <row r="4" spans="1:4">
      <c r="A4" s="4" t="s">
        <v>590</v>
      </c>
      <c r="B4" s="6" t="n">
        <v>1805</v>
      </c>
      <c r="C4" s="6" t="n">
        <v>1977</v>
      </c>
    </row>
    <row r="5" spans="1:4">
      <c r="A5" s="4" t="s">
        <v>591</v>
      </c>
      <c r="B5" s="5" t="n">
        <v>302</v>
      </c>
      <c r="C5" s="5" t="n">
        <v>328</v>
      </c>
      <c r="D5" s="6" t="n">
        <v>327</v>
      </c>
    </row>
    <row r="6" spans="1:4">
      <c r="A6" s="4" t="s">
        <v>592</v>
      </c>
      <c r="B6" s="5" t="n">
        <v>39</v>
      </c>
      <c r="C6" s="5" t="n">
        <v>50</v>
      </c>
      <c r="D6" s="5" t="n">
        <v>50</v>
      </c>
    </row>
    <row r="7" spans="1:4">
      <c r="A7" s="4" t="s">
        <v>593</v>
      </c>
      <c r="B7" s="5" t="n">
        <v>-285</v>
      </c>
      <c r="C7" s="5" t="n">
        <v>-507</v>
      </c>
    </row>
    <row r="8" spans="1:4">
      <c r="A8" s="4" t="s">
        <v>594</v>
      </c>
      <c r="B8" s="5" t="n">
        <v>-53</v>
      </c>
      <c r="C8" s="5" t="n">
        <v>-43</v>
      </c>
    </row>
    <row r="9" spans="1:4">
      <c r="A9" s="4" t="s">
        <v>595</v>
      </c>
      <c r="B9" s="5" t="n">
        <v>1808</v>
      </c>
      <c r="C9" s="5" t="n">
        <v>1805</v>
      </c>
      <c r="D9" s="6" t="n">
        <v>1977</v>
      </c>
    </row>
    <row r="10" spans="1:4">
      <c r="A10" s="4" t="s">
        <v>596</v>
      </c>
      <c r="B10" s="5" t="n">
        <v>385</v>
      </c>
      <c r="C10" s="5" t="n">
        <v>317</v>
      </c>
    </row>
    <row r="11" spans="1:4">
      <c r="A11" s="4" t="s">
        <v>597</v>
      </c>
      <c r="B11" s="5" t="n">
        <v>1423</v>
      </c>
      <c r="C11" s="5" t="n">
        <v>1488</v>
      </c>
    </row>
    <row r="12" spans="1:4">
      <c r="A12" s="4" t="s">
        <v>598</v>
      </c>
      <c r="B12" s="6" t="n">
        <v>1808</v>
      </c>
      <c r="C12" s="6" t="n">
        <v>18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2"/>
    <col customWidth="1" max="5" min="5" width="18"/>
    <col customWidth="1" max="6" min="6" width="46"/>
    <col customWidth="1" max="7" min="7" width="15"/>
  </cols>
  <sheetData>
    <row r="1" spans="1:7">
      <c r="A1" s="1" t="s">
        <v>154</v>
      </c>
      <c r="B1" s="2" t="s">
        <v>155</v>
      </c>
      <c r="C1" s="2" t="s">
        <v>156</v>
      </c>
      <c r="D1" s="2" t="s">
        <v>157</v>
      </c>
      <c r="E1" s="2" t="s">
        <v>158</v>
      </c>
      <c r="F1" s="2" t="s">
        <v>159</v>
      </c>
      <c r="G1" s="2" t="s">
        <v>160</v>
      </c>
    </row>
    <row r="2" spans="1:7">
      <c r="A2" s="4" t="s">
        <v>161</v>
      </c>
      <c r="B2" s="6" t="n">
        <v>252372</v>
      </c>
      <c r="C2" s="6" t="n">
        <v>0</v>
      </c>
      <c r="D2" s="6" t="n">
        <v>250753</v>
      </c>
      <c r="E2" s="6" t="n">
        <v>0</v>
      </c>
      <c r="F2" s="6" t="n">
        <v>1619</v>
      </c>
      <c r="G2" s="6" t="n">
        <v>0</v>
      </c>
    </row>
    <row r="3" spans="1:7">
      <c r="A3" s="3" t="s">
        <v>162</v>
      </c>
    </row>
    <row r="4" spans="1:7">
      <c r="A4" s="4" t="s">
        <v>163</v>
      </c>
      <c r="B4" s="5" t="n">
        <v>0</v>
      </c>
      <c r="C4" s="5" t="n">
        <v>250753</v>
      </c>
      <c r="D4" s="5" t="n">
        <v>-250753</v>
      </c>
    </row>
    <row r="5" spans="1:7">
      <c r="A5" s="4" t="s">
        <v>88</v>
      </c>
      <c r="B5" s="5" t="n">
        <v>26205</v>
      </c>
      <c r="E5" s="5" t="n">
        <v>26205</v>
      </c>
    </row>
    <row r="6" spans="1:7">
      <c r="A6" s="4" t="s">
        <v>118</v>
      </c>
      <c r="B6" s="5" t="n">
        <v>-13866</v>
      </c>
      <c r="F6" s="5" t="n">
        <v>-13866</v>
      </c>
    </row>
    <row r="7" spans="1:7">
      <c r="A7" s="4" t="s">
        <v>164</v>
      </c>
      <c r="B7" s="5" t="n">
        <v>45973</v>
      </c>
      <c r="C7" s="5" t="n">
        <v>45973</v>
      </c>
    </row>
    <row r="8" spans="1:7">
      <c r="A8" s="4" t="s">
        <v>165</v>
      </c>
      <c r="B8" s="5" t="n">
        <v>309</v>
      </c>
      <c r="C8" s="5" t="n">
        <v>309</v>
      </c>
    </row>
    <row r="9" spans="1:7">
      <c r="A9" s="4" t="s">
        <v>166</v>
      </c>
      <c r="B9" s="5" t="n">
        <v>1456</v>
      </c>
      <c r="C9" s="5" t="n">
        <v>1456</v>
      </c>
    </row>
    <row r="10" spans="1:7">
      <c r="A10" s="4" t="s">
        <v>167</v>
      </c>
      <c r="B10" s="5" t="n">
        <v>312449</v>
      </c>
      <c r="C10" s="5" t="n">
        <v>298491</v>
      </c>
      <c r="D10" s="5" t="n">
        <v>0</v>
      </c>
      <c r="E10" s="5" t="n">
        <v>26205</v>
      </c>
      <c r="F10" s="5" t="n">
        <v>-12247</v>
      </c>
      <c r="G10" s="5" t="n">
        <v>0</v>
      </c>
    </row>
    <row r="11" spans="1:7">
      <c r="A11" s="3" t="s">
        <v>162</v>
      </c>
    </row>
    <row r="12" spans="1:7">
      <c r="A12" s="4" t="s">
        <v>88</v>
      </c>
      <c r="B12" s="5" t="n">
        <v>22287</v>
      </c>
      <c r="E12" s="5" t="n">
        <v>22287</v>
      </c>
    </row>
    <row r="13" spans="1:7">
      <c r="A13" s="4" t="s">
        <v>118</v>
      </c>
      <c r="B13" s="5" t="n">
        <v>57</v>
      </c>
      <c r="F13" s="5" t="n">
        <v>57</v>
      </c>
    </row>
    <row r="14" spans="1:7">
      <c r="A14" s="4" t="s">
        <v>165</v>
      </c>
      <c r="B14" s="5" t="n">
        <v>517</v>
      </c>
      <c r="C14" s="5" t="n">
        <v>-28</v>
      </c>
      <c r="G14" s="5" t="n">
        <v>545</v>
      </c>
    </row>
    <row r="15" spans="1:7">
      <c r="A15" s="4" t="s">
        <v>166</v>
      </c>
      <c r="B15" s="5" t="n">
        <v>2915</v>
      </c>
      <c r="C15" s="5" t="n">
        <v>2915</v>
      </c>
    </row>
    <row r="16" spans="1:7">
      <c r="A16" s="4" t="s">
        <v>168</v>
      </c>
      <c r="B16" s="5" t="n">
        <v>203</v>
      </c>
      <c r="C16" s="5" t="n">
        <v>203</v>
      </c>
    </row>
    <row r="17" spans="1:7">
      <c r="A17" s="4" t="s">
        <v>169</v>
      </c>
      <c r="B17" s="5" t="n">
        <v>-897</v>
      </c>
      <c r="G17" s="5" t="n">
        <v>-897</v>
      </c>
    </row>
    <row r="18" spans="1:7">
      <c r="A18" s="4" t="s">
        <v>170</v>
      </c>
      <c r="B18" s="5" t="n">
        <v>-13162</v>
      </c>
      <c r="G18" s="5" t="n">
        <v>-13162</v>
      </c>
    </row>
    <row r="19" spans="1:7">
      <c r="A19" s="4" t="s">
        <v>171</v>
      </c>
      <c r="B19" s="5" t="n">
        <v>324369</v>
      </c>
      <c r="C19" s="5" t="n">
        <v>301581</v>
      </c>
      <c r="D19" s="5" t="n">
        <v>0</v>
      </c>
      <c r="E19" s="5" t="n">
        <v>48492</v>
      </c>
      <c r="F19" s="5" t="n">
        <v>-12190</v>
      </c>
      <c r="G19" s="5" t="n">
        <v>-13514</v>
      </c>
    </row>
    <row r="20" spans="1:7">
      <c r="A20" s="3" t="s">
        <v>162</v>
      </c>
    </row>
    <row r="21" spans="1:7">
      <c r="A21" s="4" t="s">
        <v>88</v>
      </c>
      <c r="B21" s="5" t="n">
        <v>34179</v>
      </c>
      <c r="E21" s="5" t="n">
        <v>34179</v>
      </c>
    </row>
    <row r="22" spans="1:7">
      <c r="A22" s="4" t="s">
        <v>118</v>
      </c>
      <c r="B22" s="5" t="n">
        <v>3106</v>
      </c>
      <c r="F22" s="5" t="n">
        <v>3106</v>
      </c>
    </row>
    <row r="23" spans="1:7">
      <c r="A23" s="4" t="s">
        <v>165</v>
      </c>
      <c r="B23" s="5" t="n">
        <v>165</v>
      </c>
      <c r="C23" s="5" t="n">
        <v>46</v>
      </c>
      <c r="G23" s="5" t="n">
        <v>119</v>
      </c>
    </row>
    <row r="24" spans="1:7">
      <c r="A24" s="4" t="s">
        <v>166</v>
      </c>
      <c r="B24" s="5" t="n">
        <v>3246</v>
      </c>
      <c r="C24" s="5" t="n">
        <v>3246</v>
      </c>
    </row>
    <row r="25" spans="1:7">
      <c r="A25" s="4" t="s">
        <v>168</v>
      </c>
      <c r="B25" s="5" t="n">
        <v>-888</v>
      </c>
      <c r="C25" s="5" t="n">
        <v>-2390</v>
      </c>
      <c r="G25" s="5" t="n">
        <v>1502</v>
      </c>
    </row>
    <row r="26" spans="1:7">
      <c r="A26" s="4" t="s">
        <v>170</v>
      </c>
      <c r="B26" s="5" t="n">
        <v>-21905</v>
      </c>
      <c r="G26" s="5" t="n">
        <v>-21905</v>
      </c>
    </row>
    <row r="27" spans="1:7">
      <c r="A27" s="4" t="s">
        <v>172</v>
      </c>
      <c r="B27" s="6" t="n">
        <v>342272</v>
      </c>
      <c r="C27" s="6" t="n">
        <v>302483</v>
      </c>
      <c r="D27" s="6" t="n">
        <v>0</v>
      </c>
      <c r="E27" s="6" t="n">
        <v>82671</v>
      </c>
      <c r="F27" s="6" t="n">
        <v>-9084</v>
      </c>
      <c r="G27" s="6" t="n">
        <v>-337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9</v>
      </c>
      <c r="B1" s="2" t="s">
        <v>1</v>
      </c>
    </row>
    <row r="2" spans="1:6">
      <c r="B2" s="2" t="s">
        <v>2</v>
      </c>
      <c r="C2" s="2" t="s">
        <v>30</v>
      </c>
      <c r="D2" s="2" t="s">
        <v>73</v>
      </c>
      <c r="E2" s="2" t="s">
        <v>2</v>
      </c>
      <c r="F2" s="2" t="s">
        <v>30</v>
      </c>
    </row>
    <row r="3" spans="1:6">
      <c r="A3" s="3" t="s">
        <v>600</v>
      </c>
    </row>
    <row r="4" spans="1:6">
      <c r="A4" s="4" t="s">
        <v>601</v>
      </c>
      <c r="B4" s="6" t="n">
        <v>-961</v>
      </c>
      <c r="C4" s="6" t="n">
        <v>-680</v>
      </c>
    </row>
    <row r="5" spans="1:6">
      <c r="A5" s="4" t="s">
        <v>602</v>
      </c>
      <c r="B5" s="5" t="n">
        <v>0</v>
      </c>
      <c r="C5" s="5" t="n">
        <v>-28</v>
      </c>
      <c r="D5" s="6" t="n">
        <v>-28</v>
      </c>
    </row>
    <row r="6" spans="1:6">
      <c r="A6" s="4" t="s">
        <v>603</v>
      </c>
      <c r="B6" s="5" t="n">
        <v>32</v>
      </c>
      <c r="C6" s="5" t="n">
        <v>-253</v>
      </c>
    </row>
    <row r="7" spans="1:6">
      <c r="A7" s="4" t="s">
        <v>604</v>
      </c>
      <c r="B7" s="5" t="n">
        <v>-929</v>
      </c>
      <c r="C7" s="5" t="n">
        <v>-961</v>
      </c>
      <c r="D7" s="5" t="n">
        <v>-680</v>
      </c>
    </row>
    <row r="8" spans="1:6">
      <c r="A8" s="4" t="s">
        <v>605</v>
      </c>
      <c r="E8" s="6" t="n">
        <v>-929</v>
      </c>
      <c r="F8" s="6" t="n">
        <v>-961</v>
      </c>
    </row>
    <row r="9" spans="1:6">
      <c r="A9" s="4" t="s">
        <v>606</v>
      </c>
      <c r="B9" s="6" t="n">
        <v>-961</v>
      </c>
      <c r="C9" s="6" t="n">
        <v>-680</v>
      </c>
      <c r="D9" s="6" t="n">
        <v>-680</v>
      </c>
      <c r="E9" s="6" t="n">
        <v>-929</v>
      </c>
      <c r="F9" s="6" t="n">
        <v>-9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3</v>
      </c>
    </row>
    <row r="3" spans="1:4">
      <c r="A3" s="3" t="s">
        <v>608</v>
      </c>
    </row>
    <row r="4" spans="1:4">
      <c r="A4" s="4" t="s">
        <v>591</v>
      </c>
      <c r="B4" s="6" t="n">
        <v>302</v>
      </c>
      <c r="C4" s="6" t="n">
        <v>328</v>
      </c>
      <c r="D4" s="6" t="n">
        <v>327</v>
      </c>
    </row>
    <row r="5" spans="1:4">
      <c r="A5" s="4" t="s">
        <v>592</v>
      </c>
      <c r="B5" s="5" t="n">
        <v>39</v>
      </c>
      <c r="C5" s="5" t="n">
        <v>50</v>
      </c>
      <c r="D5" s="5" t="n">
        <v>50</v>
      </c>
    </row>
    <row r="6" spans="1:4">
      <c r="A6" s="4" t="s">
        <v>609</v>
      </c>
      <c r="B6" s="5" t="n">
        <v>0</v>
      </c>
      <c r="C6" s="5" t="n">
        <v>28</v>
      </c>
      <c r="D6" s="5" t="n">
        <v>28</v>
      </c>
    </row>
    <row r="7" spans="1:4">
      <c r="A7" s="4" t="s">
        <v>610</v>
      </c>
      <c r="B7" s="5" t="n">
        <v>-317</v>
      </c>
      <c r="C7" s="5" t="n">
        <v>-254</v>
      </c>
      <c r="D7" s="5" t="n">
        <v>-146</v>
      </c>
    </row>
    <row r="8" spans="1:4">
      <c r="A8" s="4" t="s">
        <v>611</v>
      </c>
      <c r="B8" s="6" t="n">
        <v>24</v>
      </c>
      <c r="C8" s="6" t="n">
        <v>152</v>
      </c>
      <c r="D8" s="6" t="n">
        <v>2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555</v>
      </c>
    </row>
    <row r="3" spans="1:2">
      <c r="A3" s="3" t="s">
        <v>613</v>
      </c>
    </row>
    <row r="4" spans="1:2">
      <c r="A4" s="4" t="s">
        <v>614</v>
      </c>
      <c r="B4" s="6" t="n">
        <v>0</v>
      </c>
    </row>
    <row r="5" spans="1:2">
      <c r="A5" s="4" t="s">
        <v>615</v>
      </c>
      <c r="B5" s="5" t="n">
        <v>-287</v>
      </c>
    </row>
    <row r="6" spans="1:2">
      <c r="A6" s="4" t="s">
        <v>616</v>
      </c>
      <c r="B6"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4" t="s">
        <v>620</v>
      </c>
      <c r="C3" s="4" t="s">
        <v>621</v>
      </c>
    </row>
    <row r="4" spans="1:3">
      <c r="A4" s="4" t="s">
        <v>622</v>
      </c>
      <c r="B4" s="4" t="s">
        <v>623</v>
      </c>
      <c r="C4" s="4" t="s">
        <v>6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3</v>
      </c>
    </row>
    <row r="3" spans="1:4">
      <c r="A3" s="3" t="s">
        <v>618</v>
      </c>
    </row>
    <row r="4" spans="1:4">
      <c r="A4" s="4" t="s">
        <v>619</v>
      </c>
      <c r="B4" s="4" t="s">
        <v>625</v>
      </c>
      <c r="C4" s="4" t="s">
        <v>626</v>
      </c>
      <c r="D4" s="4" t="s">
        <v>626</v>
      </c>
    </row>
    <row r="5" spans="1:4">
      <c r="A5" s="4" t="s">
        <v>622</v>
      </c>
      <c r="B5" s="4" t="s">
        <v>623</v>
      </c>
      <c r="C5" s="4" t="s">
        <v>623</v>
      </c>
      <c r="D5" s="4" t="s">
        <v>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7</v>
      </c>
      <c r="B1" s="2" t="s">
        <v>1</v>
      </c>
    </row>
    <row r="2" spans="1:6">
      <c r="B2" s="2" t="s">
        <v>2</v>
      </c>
      <c r="C2" s="2" t="s">
        <v>30</v>
      </c>
      <c r="D2" s="2" t="s">
        <v>73</v>
      </c>
      <c r="E2" s="2" t="s">
        <v>444</v>
      </c>
      <c r="F2" s="2" t="s">
        <v>628</v>
      </c>
    </row>
    <row r="3" spans="1:6">
      <c r="A3" s="4" t="s">
        <v>629</v>
      </c>
      <c r="B3" s="9" t="n">
        <v>3.5</v>
      </c>
      <c r="C3" s="9" t="n">
        <v>3.4</v>
      </c>
      <c r="D3" s="9" t="n">
        <v>3.5</v>
      </c>
    </row>
    <row r="4" spans="1:6">
      <c r="A4" s="4" t="s">
        <v>630</v>
      </c>
      <c r="D4" s="9" t="n">
        <v>1.8</v>
      </c>
    </row>
    <row r="5" spans="1:6">
      <c r="A5" s="4" t="s">
        <v>462</v>
      </c>
    </row>
    <row r="6" spans="1:6">
      <c r="A6" s="4" t="s">
        <v>631</v>
      </c>
      <c r="E6" s="5" t="n">
        <v>1</v>
      </c>
    </row>
    <row r="7" spans="1:6">
      <c r="A7" s="4" t="s">
        <v>632</v>
      </c>
    </row>
    <row r="8" spans="1:6">
      <c r="A8" s="4" t="s">
        <v>631</v>
      </c>
      <c r="F8" s="8" t="n">
        <v>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3</v>
      </c>
    </row>
    <row r="3" spans="1:4">
      <c r="A3" s="3" t="s">
        <v>634</v>
      </c>
    </row>
    <row r="4" spans="1:4">
      <c r="A4" s="4" t="s">
        <v>635</v>
      </c>
      <c r="B4" s="5" t="n">
        <v>804391</v>
      </c>
    </row>
    <row r="5" spans="1:4">
      <c r="A5" s="4" t="s">
        <v>636</v>
      </c>
      <c r="B5" s="5" t="n">
        <v>0</v>
      </c>
    </row>
    <row r="6" spans="1:4">
      <c r="A6" s="4" t="s">
        <v>637</v>
      </c>
      <c r="B6" s="5" t="n">
        <v>194624</v>
      </c>
      <c r="C6" s="5" t="n">
        <v>279923</v>
      </c>
      <c r="D6" s="5" t="n">
        <v>0</v>
      </c>
    </row>
    <row r="7" spans="1:4">
      <c r="A7" s="4" t="s">
        <v>638</v>
      </c>
      <c r="B7" s="5" t="n">
        <v>6653</v>
      </c>
    </row>
    <row r="8" spans="1:4">
      <c r="A8" s="4" t="s">
        <v>639</v>
      </c>
      <c r="B8" s="5" t="n">
        <v>603114</v>
      </c>
      <c r="C8" s="5" t="n">
        <v>804391</v>
      </c>
    </row>
    <row r="9" spans="1:4">
      <c r="A9" s="4" t="s">
        <v>640</v>
      </c>
      <c r="B9" s="7" t="n">
        <v>11.21</v>
      </c>
    </row>
    <row r="10" spans="1:4">
      <c r="A10" s="4" t="s">
        <v>641</v>
      </c>
      <c r="B10" s="5" t="n">
        <v>0</v>
      </c>
    </row>
    <row r="11" spans="1:4">
      <c r="A11" s="4" t="s">
        <v>642</v>
      </c>
      <c r="B11" s="12" t="n">
        <v>10.42</v>
      </c>
    </row>
    <row r="12" spans="1:4">
      <c r="A12" s="4" t="s">
        <v>643</v>
      </c>
      <c r="B12" s="12" t="n">
        <v>11.8</v>
      </c>
    </row>
    <row r="13" spans="1:4">
      <c r="A13" s="4" t="s">
        <v>644</v>
      </c>
      <c r="B13" s="7" t="n">
        <v>11.46</v>
      </c>
      <c r="C13" s="7" t="n">
        <v>1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73</v>
      </c>
    </row>
    <row r="3" spans="1:4">
      <c r="A3" s="4" t="s">
        <v>632</v>
      </c>
    </row>
    <row r="4" spans="1:4">
      <c r="A4" s="3" t="s">
        <v>634</v>
      </c>
    </row>
    <row r="5" spans="1:4">
      <c r="A5" s="4" t="s">
        <v>646</v>
      </c>
      <c r="B5" s="9" t="n">
        <v>4.4</v>
      </c>
    </row>
    <row r="6" spans="1:4">
      <c r="A6" s="4" t="s">
        <v>647</v>
      </c>
      <c r="B6" s="4" t="s">
        <v>648</v>
      </c>
    </row>
    <row r="7" spans="1:4">
      <c r="A7" s="4" t="s">
        <v>637</v>
      </c>
      <c r="B7" s="5" t="n">
        <v>194624</v>
      </c>
      <c r="C7" s="5" t="n">
        <v>279923</v>
      </c>
      <c r="D7" s="5" t="n">
        <v>0</v>
      </c>
    </row>
    <row r="8" spans="1:4">
      <c r="A8" s="4" t="s">
        <v>649</v>
      </c>
      <c r="B8" s="6" t="n">
        <v>2</v>
      </c>
      <c r="C8" s="9" t="n">
        <v>2.7</v>
      </c>
    </row>
    <row r="9" spans="1:4">
      <c r="A9" s="4" t="s">
        <v>458</v>
      </c>
    </row>
    <row r="10" spans="1:4">
      <c r="A10" s="3" t="s">
        <v>634</v>
      </c>
    </row>
    <row r="11" spans="1:4">
      <c r="A11" s="4" t="s">
        <v>650</v>
      </c>
      <c r="B11" s="4" t="s">
        <v>651</v>
      </c>
    </row>
    <row r="12" spans="1:4">
      <c r="A12" s="4" t="s">
        <v>461</v>
      </c>
    </row>
    <row r="13" spans="1:4">
      <c r="A13" s="3" t="s">
        <v>634</v>
      </c>
    </row>
    <row r="14" spans="1:4">
      <c r="A14" s="4" t="s">
        <v>650</v>
      </c>
      <c r="B14" s="4" t="s">
        <v>6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3</v>
      </c>
    </row>
    <row r="3" spans="1:4">
      <c r="A3" s="3" t="s">
        <v>634</v>
      </c>
    </row>
    <row r="4" spans="1:4">
      <c r="A4" s="4" t="s">
        <v>636</v>
      </c>
      <c r="B4" s="5" t="n">
        <v>10477</v>
      </c>
      <c r="C4" s="5" t="n">
        <v>47262</v>
      </c>
      <c r="D4" s="5" t="n">
        <v>28700</v>
      </c>
    </row>
    <row r="5" spans="1:4">
      <c r="A5" s="4" t="s">
        <v>641</v>
      </c>
      <c r="B5" s="7" t="n">
        <v>15.75</v>
      </c>
      <c r="C5" s="7" t="n">
        <v>10.94</v>
      </c>
      <c r="D5" s="7" t="n">
        <v>10.76</v>
      </c>
    </row>
    <row r="6" spans="1:4">
      <c r="A6" s="4" t="s">
        <v>649</v>
      </c>
      <c r="B6" s="9" t="n">
        <v>0.2</v>
      </c>
      <c r="C6" s="9" t="n">
        <v>0.5</v>
      </c>
      <c r="D6" s="9"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3" t="s">
        <v>634</v>
      </c>
    </row>
    <row r="4" spans="1:2">
      <c r="A4" s="4" t="s">
        <v>656</v>
      </c>
      <c r="B4" s="5" t="n">
        <v>19207</v>
      </c>
    </row>
    <row r="5" spans="1:2">
      <c r="A5" s="4" t="s">
        <v>657</v>
      </c>
      <c r="B5" s="7" t="n">
        <v>15.79</v>
      </c>
    </row>
    <row r="6" spans="1:2">
      <c r="A6" s="4" t="s">
        <v>658</v>
      </c>
      <c r="B6" s="9"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73</v>
      </c>
    </row>
    <row r="3" spans="1:4">
      <c r="A3" s="4" t="s">
        <v>174</v>
      </c>
      <c r="B3" s="5" t="n">
        <v>10000</v>
      </c>
      <c r="C3" s="5" t="n">
        <v>47000</v>
      </c>
      <c r="D3" s="5" t="n">
        <v>29000</v>
      </c>
    </row>
    <row r="4" spans="1:4">
      <c r="A4" s="4" t="s">
        <v>175</v>
      </c>
      <c r="B4" s="5" t="n">
        <v>136000</v>
      </c>
      <c r="C4" s="5" t="n">
        <v>258000</v>
      </c>
      <c r="D4" s="4" t="s">
        <v>176</v>
      </c>
    </row>
    <row r="5" spans="1:4">
      <c r="A5" s="4" t="s">
        <v>177</v>
      </c>
      <c r="C5" s="5" t="n">
        <v>78000</v>
      </c>
    </row>
    <row r="6" spans="1:4">
      <c r="A6" s="4" t="s">
        <v>178</v>
      </c>
      <c r="B6" s="5" t="n">
        <v>1528000</v>
      </c>
      <c r="C6" s="5" t="n">
        <v>117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9</v>
      </c>
      <c r="B1" s="2" t="s">
        <v>1</v>
      </c>
    </row>
    <row r="2" spans="1:4">
      <c r="B2" s="2" t="s">
        <v>2</v>
      </c>
      <c r="C2" s="2" t="s">
        <v>30</v>
      </c>
      <c r="D2" s="2" t="s">
        <v>73</v>
      </c>
    </row>
    <row r="3" spans="1:4">
      <c r="A3" s="4" t="s">
        <v>660</v>
      </c>
      <c r="B3" s="6" t="n">
        <v>0</v>
      </c>
      <c r="C3" s="6" t="n">
        <v>0</v>
      </c>
    </row>
    <row r="4" spans="1:4">
      <c r="A4" s="4" t="s">
        <v>661</v>
      </c>
      <c r="B4" s="5" t="n">
        <v>214000000</v>
      </c>
    </row>
    <row r="5" spans="1:4">
      <c r="A5" s="4" t="s">
        <v>662</v>
      </c>
      <c r="B5" s="6" t="n">
        <v>5896000</v>
      </c>
      <c r="C5" s="6" t="n">
        <v>8975000</v>
      </c>
      <c r="D5" s="6" t="n">
        <v>1178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6" t="n">
        <v>112</v>
      </c>
      <c r="C3" s="6" t="n">
        <v>116</v>
      </c>
    </row>
    <row r="4" spans="1:3">
      <c r="A4" s="4" t="s">
        <v>666</v>
      </c>
      <c r="B4" s="5" t="n">
        <v>1792</v>
      </c>
      <c r="C4" s="5" t="n">
        <v>1288</v>
      </c>
    </row>
    <row r="5" spans="1:3">
      <c r="A5" s="4" t="s">
        <v>667</v>
      </c>
      <c r="B5" s="5" t="n">
        <v>190</v>
      </c>
      <c r="C5" s="5" t="n">
        <v>180</v>
      </c>
    </row>
    <row r="6" spans="1:3">
      <c r="A6" s="4" t="s">
        <v>668</v>
      </c>
      <c r="B6" s="5" t="n">
        <v>8226</v>
      </c>
      <c r="C6" s="5" t="n">
        <v>7075</v>
      </c>
    </row>
    <row r="7" spans="1:3">
      <c r="A7" s="4" t="s">
        <v>669</v>
      </c>
      <c r="B7" s="5" t="n">
        <v>727</v>
      </c>
      <c r="C7" s="5" t="n">
        <v>783</v>
      </c>
    </row>
    <row r="8" spans="1:3">
      <c r="A8" s="4" t="s">
        <v>670</v>
      </c>
      <c r="B8" s="5" t="n">
        <v>749</v>
      </c>
      <c r="C8" s="5" t="n">
        <v>700</v>
      </c>
    </row>
    <row r="9" spans="1:3">
      <c r="A9" s="4" t="s">
        <v>671</v>
      </c>
      <c r="B9" s="5" t="n">
        <v>1421</v>
      </c>
      <c r="C9" s="5" t="n">
        <v>1823</v>
      </c>
    </row>
    <row r="10" spans="1:3">
      <c r="A10" s="4" t="s">
        <v>672</v>
      </c>
      <c r="B10" s="5" t="n">
        <v>1597</v>
      </c>
      <c r="C10" s="5" t="n">
        <v>845</v>
      </c>
    </row>
    <row r="11" spans="1:3">
      <c r="A11" s="4" t="s">
        <v>673</v>
      </c>
      <c r="B11" s="5" t="n">
        <v>75</v>
      </c>
      <c r="C11" s="5" t="n">
        <v>0</v>
      </c>
    </row>
    <row r="12" spans="1:3">
      <c r="A12" s="4" t="s">
        <v>674</v>
      </c>
      <c r="B12" s="5" t="n">
        <v>1774</v>
      </c>
      <c r="C12" s="5" t="n">
        <v>2174</v>
      </c>
    </row>
    <row r="13" spans="1:3">
      <c r="A13" s="4" t="s">
        <v>675</v>
      </c>
      <c r="B13" s="5" t="n">
        <v>1387</v>
      </c>
      <c r="C13" s="5" t="n">
        <v>890</v>
      </c>
    </row>
    <row r="14" spans="1:3">
      <c r="A14" s="4" t="s">
        <v>676</v>
      </c>
      <c r="B14" s="5" t="n">
        <v>18050</v>
      </c>
      <c r="C14" s="5" t="n">
        <v>15874</v>
      </c>
    </row>
    <row r="15" spans="1:3">
      <c r="A15" s="3" t="s">
        <v>677</v>
      </c>
    </row>
    <row r="16" spans="1:3">
      <c r="A16" s="4" t="s">
        <v>678</v>
      </c>
      <c r="B16" s="5" t="n">
        <v>0</v>
      </c>
      <c r="C16" s="5" t="n">
        <v>8</v>
      </c>
    </row>
    <row r="17" spans="1:3">
      <c r="A17" s="4" t="s">
        <v>679</v>
      </c>
      <c r="B17" s="5" t="n">
        <v>1962</v>
      </c>
      <c r="C17" s="5" t="n">
        <v>258</v>
      </c>
    </row>
    <row r="18" spans="1:3">
      <c r="A18" s="4" t="s">
        <v>680</v>
      </c>
      <c r="B18" s="5" t="n">
        <v>1962</v>
      </c>
      <c r="C18" s="5" t="n">
        <v>266</v>
      </c>
    </row>
    <row r="19" spans="1:3">
      <c r="A19" s="4" t="s">
        <v>681</v>
      </c>
      <c r="B19" s="6" t="n">
        <v>16088</v>
      </c>
      <c r="C19" s="6" t="n">
        <v>156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3</v>
      </c>
    </row>
    <row r="3" spans="1:4">
      <c r="A3" s="4" t="s">
        <v>683</v>
      </c>
      <c r="B3" s="6" t="n">
        <v>10051</v>
      </c>
      <c r="C3" s="6" t="n">
        <v>1919</v>
      </c>
      <c r="D3" s="6" t="n">
        <v>1195</v>
      </c>
    </row>
    <row r="4" spans="1:4">
      <c r="A4" s="4" t="s">
        <v>684</v>
      </c>
      <c r="B4" s="5" t="n">
        <v>34204</v>
      </c>
      <c r="C4" s="5" t="n">
        <v>26057</v>
      </c>
      <c r="D4" s="5" t="n">
        <v>33576</v>
      </c>
    </row>
    <row r="5" spans="1:4">
      <c r="A5" s="4" t="s">
        <v>86</v>
      </c>
      <c r="B5" s="6" t="n">
        <v>44255</v>
      </c>
      <c r="C5" s="6" t="n">
        <v>27976</v>
      </c>
      <c r="D5" s="6" t="n">
        <v>347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3</v>
      </c>
    </row>
    <row r="3" spans="1:4">
      <c r="A3" s="3" t="s">
        <v>686</v>
      </c>
    </row>
    <row r="4" spans="1:4">
      <c r="A4" s="4" t="s">
        <v>687</v>
      </c>
      <c r="B4" s="6" t="n">
        <v>2696</v>
      </c>
      <c r="C4" s="6" t="n">
        <v>280</v>
      </c>
      <c r="D4" s="6" t="n">
        <v>186</v>
      </c>
    </row>
    <row r="5" spans="1:4">
      <c r="A5" s="4" t="s">
        <v>688</v>
      </c>
      <c r="B5" s="5" t="n">
        <v>8130</v>
      </c>
      <c r="C5" s="5" t="n">
        <v>5848</v>
      </c>
      <c r="D5" s="5" t="n">
        <v>6586</v>
      </c>
    </row>
    <row r="6" spans="1:4">
      <c r="A6" s="4" t="s">
        <v>689</v>
      </c>
      <c r="B6" s="5" t="n">
        <v>134</v>
      </c>
      <c r="C6" s="5" t="n">
        <v>50</v>
      </c>
      <c r="D6" s="5" t="n">
        <v>108</v>
      </c>
    </row>
    <row r="7" spans="1:4">
      <c r="A7" s="4" t="s">
        <v>690</v>
      </c>
      <c r="B7" s="5" t="n">
        <v>10960</v>
      </c>
      <c r="C7" s="5" t="n">
        <v>6178</v>
      </c>
      <c r="D7" s="5" t="n">
        <v>6880</v>
      </c>
    </row>
    <row r="8" spans="1:4">
      <c r="A8" s="3" t="s">
        <v>691</v>
      </c>
    </row>
    <row r="9" spans="1:4">
      <c r="A9" s="4" t="s">
        <v>692</v>
      </c>
      <c r="B9" s="5" t="n">
        <v>6</v>
      </c>
      <c r="C9" s="5" t="n">
        <v>153</v>
      </c>
      <c r="D9" s="5" t="n">
        <v>-188</v>
      </c>
    </row>
    <row r="10" spans="1:4">
      <c r="A10" s="4" t="s">
        <v>693</v>
      </c>
      <c r="B10" s="5" t="n">
        <v>-631</v>
      </c>
      <c r="C10" s="5" t="n">
        <v>-501</v>
      </c>
      <c r="D10" s="5" t="n">
        <v>1957</v>
      </c>
    </row>
    <row r="11" spans="1:4">
      <c r="A11" s="4" t="s">
        <v>694</v>
      </c>
      <c r="B11" s="5" t="n">
        <v>-259</v>
      </c>
      <c r="C11" s="5" t="n">
        <v>-141</v>
      </c>
      <c r="D11" s="5" t="n">
        <v>-83</v>
      </c>
    </row>
    <row r="12" spans="1:4">
      <c r="A12" s="4" t="s">
        <v>695</v>
      </c>
      <c r="B12" s="5" t="n">
        <v>-884</v>
      </c>
      <c r="C12" s="5" t="n">
        <v>-489</v>
      </c>
      <c r="D12" s="5" t="n">
        <v>1686</v>
      </c>
    </row>
    <row r="13" spans="1:4">
      <c r="A13" s="4" t="s">
        <v>696</v>
      </c>
      <c r="B13" s="6" t="n">
        <v>10076</v>
      </c>
      <c r="C13" s="6" t="n">
        <v>5689</v>
      </c>
      <c r="D13" s="6" t="n">
        <v>85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3</v>
      </c>
    </row>
    <row r="3" spans="1:4">
      <c r="A3" s="4" t="s">
        <v>698</v>
      </c>
      <c r="B3" s="6" t="n">
        <v>15489</v>
      </c>
      <c r="C3" s="6" t="n">
        <v>9791</v>
      </c>
      <c r="D3" s="6" t="n">
        <v>12170</v>
      </c>
    </row>
    <row r="4" spans="1:4">
      <c r="A4" s="4" t="s">
        <v>699</v>
      </c>
      <c r="B4" s="4" t="s">
        <v>700</v>
      </c>
      <c r="C4" s="4" t="s">
        <v>700</v>
      </c>
      <c r="D4" s="4" t="s">
        <v>700</v>
      </c>
    </row>
    <row r="5" spans="1:4">
      <c r="A5" s="4" t="s">
        <v>701</v>
      </c>
      <c r="B5" s="6" t="n">
        <v>-81</v>
      </c>
      <c r="C5" s="6" t="n">
        <v>-59</v>
      </c>
      <c r="D5" s="6" t="n">
        <v>16</v>
      </c>
    </row>
    <row r="6" spans="1:4">
      <c r="A6" s="4" t="s">
        <v>702</v>
      </c>
      <c r="B6" s="4" t="s">
        <v>703</v>
      </c>
      <c r="C6" s="4" t="s">
        <v>703</v>
      </c>
      <c r="D6" s="4" t="s">
        <v>704</v>
      </c>
    </row>
    <row r="7" spans="1:4">
      <c r="A7" s="4" t="s">
        <v>705</v>
      </c>
      <c r="B7" s="6" t="n">
        <v>-3832</v>
      </c>
      <c r="C7" s="6" t="n">
        <v>-2998</v>
      </c>
      <c r="D7" s="6" t="n">
        <v>-4482</v>
      </c>
    </row>
    <row r="8" spans="1:4">
      <c r="A8" s="4" t="s">
        <v>706</v>
      </c>
      <c r="B8" s="4" t="s">
        <v>707</v>
      </c>
      <c r="C8" s="4" t="s">
        <v>708</v>
      </c>
      <c r="D8" s="4" t="s">
        <v>709</v>
      </c>
    </row>
    <row r="9" spans="1:4">
      <c r="A9" s="4" t="s">
        <v>710</v>
      </c>
      <c r="B9" s="6" t="n">
        <v>-613</v>
      </c>
      <c r="C9" s="6" t="n">
        <v>1026</v>
      </c>
      <c r="D9" s="6" t="n">
        <v>1274</v>
      </c>
    </row>
    <row r="10" spans="1:4">
      <c r="A10" s="4" t="s">
        <v>711</v>
      </c>
      <c r="B10" s="4" t="s">
        <v>712</v>
      </c>
      <c r="C10" s="4" t="s">
        <v>713</v>
      </c>
      <c r="D10" s="4" t="s">
        <v>713</v>
      </c>
    </row>
    <row r="11" spans="1:4">
      <c r="A11" s="4" t="s">
        <v>714</v>
      </c>
      <c r="B11" s="6" t="n">
        <v>0</v>
      </c>
      <c r="C11" s="6" t="n">
        <v>-1801</v>
      </c>
      <c r="D11" s="6" t="n">
        <v>0</v>
      </c>
    </row>
    <row r="12" spans="1:4">
      <c r="A12" s="4" t="s">
        <v>715</v>
      </c>
      <c r="B12" s="4" t="s">
        <v>704</v>
      </c>
      <c r="C12" s="4" t="s">
        <v>716</v>
      </c>
      <c r="D12" s="4" t="s">
        <v>704</v>
      </c>
    </row>
    <row r="13" spans="1:4">
      <c r="A13" s="4" t="s">
        <v>717</v>
      </c>
      <c r="B13" s="6" t="n">
        <v>-348</v>
      </c>
      <c r="C13" s="6" t="n">
        <v>-320</v>
      </c>
      <c r="D13" s="6" t="n">
        <v>-421</v>
      </c>
    </row>
    <row r="14" spans="1:4">
      <c r="A14" s="4" t="s">
        <v>718</v>
      </c>
      <c r="B14" s="4" t="s">
        <v>719</v>
      </c>
      <c r="C14" s="4" t="s">
        <v>720</v>
      </c>
      <c r="D14" s="4" t="s">
        <v>720</v>
      </c>
    </row>
    <row r="15" spans="1:4">
      <c r="A15" s="4" t="s">
        <v>721</v>
      </c>
      <c r="B15" s="6" t="n">
        <v>0</v>
      </c>
      <c r="C15" s="6" t="n">
        <v>0</v>
      </c>
      <c r="D15" s="6" t="n">
        <v>625</v>
      </c>
    </row>
    <row r="16" spans="1:4">
      <c r="A16" s="4" t="s">
        <v>722</v>
      </c>
      <c r="B16" s="4" t="s">
        <v>704</v>
      </c>
      <c r="C16" s="4" t="s">
        <v>704</v>
      </c>
      <c r="D16" s="4" t="s">
        <v>723</v>
      </c>
    </row>
    <row r="17" spans="1:4">
      <c r="A17" s="4" t="s">
        <v>724</v>
      </c>
      <c r="B17" s="6" t="n">
        <v>-539</v>
      </c>
      <c r="C17" s="6" t="n">
        <v>50</v>
      </c>
      <c r="D17" s="6" t="n">
        <v>-616</v>
      </c>
    </row>
    <row r="18" spans="1:4">
      <c r="A18" s="4" t="s">
        <v>725</v>
      </c>
      <c r="B18" s="4" t="s">
        <v>726</v>
      </c>
      <c r="C18" s="4" t="s">
        <v>727</v>
      </c>
      <c r="D18" s="4" t="s">
        <v>728</v>
      </c>
    </row>
    <row r="19" spans="1:4">
      <c r="A19" s="4" t="s">
        <v>696</v>
      </c>
      <c r="B19" s="6" t="n">
        <v>10076</v>
      </c>
      <c r="C19" s="6" t="n">
        <v>5689</v>
      </c>
      <c r="D19" s="6" t="n">
        <v>8566</v>
      </c>
    </row>
    <row r="20" spans="1:4">
      <c r="A20" s="4" t="s">
        <v>729</v>
      </c>
      <c r="B20" s="4" t="s">
        <v>730</v>
      </c>
      <c r="C20" s="4" t="s">
        <v>731</v>
      </c>
      <c r="D20" s="4" t="s">
        <v>732</v>
      </c>
    </row>
    <row r="21" spans="1:4">
      <c r="A21" s="4" t="s">
        <v>733</v>
      </c>
      <c r="C21" s="6" t="n">
        <v>-18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3</v>
      </c>
    </row>
    <row r="3" spans="1:4">
      <c r="A3" s="3" t="s">
        <v>735</v>
      </c>
    </row>
    <row r="4" spans="1:4">
      <c r="A4" s="4" t="s">
        <v>736</v>
      </c>
      <c r="B4" s="6" t="n">
        <v>46</v>
      </c>
      <c r="C4" s="6" t="n">
        <v>0</v>
      </c>
      <c r="D4" s="6" t="n">
        <v>792</v>
      </c>
    </row>
    <row r="5" spans="1:4">
      <c r="A5" s="4" t="s">
        <v>737</v>
      </c>
      <c r="B5" s="5" t="n">
        <v>56</v>
      </c>
      <c r="C5" s="5" t="n">
        <v>46</v>
      </c>
      <c r="D5" s="5" t="n">
        <v>0</v>
      </c>
    </row>
    <row r="6" spans="1:4">
      <c r="A6" s="4" t="s">
        <v>738</v>
      </c>
      <c r="B6" s="5" t="n">
        <v>0</v>
      </c>
      <c r="C6" s="5" t="n">
        <v>0</v>
      </c>
      <c r="D6" s="5" t="n">
        <v>-792</v>
      </c>
    </row>
    <row r="7" spans="1:4">
      <c r="A7" s="4" t="s">
        <v>739</v>
      </c>
      <c r="B7" s="5" t="n">
        <v>0</v>
      </c>
      <c r="C7" s="5" t="n">
        <v>0</v>
      </c>
      <c r="D7" s="5" t="n">
        <v>0</v>
      </c>
    </row>
    <row r="8" spans="1:4">
      <c r="A8" s="4" t="s">
        <v>740</v>
      </c>
      <c r="B8" s="5" t="n">
        <v>0</v>
      </c>
      <c r="C8" s="5" t="n">
        <v>0</v>
      </c>
      <c r="D8" s="5" t="n">
        <v>0</v>
      </c>
    </row>
    <row r="9" spans="1:4">
      <c r="A9" s="4" t="s">
        <v>741</v>
      </c>
      <c r="B9" s="5" t="n">
        <v>0</v>
      </c>
      <c r="C9" s="5" t="n">
        <v>0</v>
      </c>
      <c r="D9" s="5" t="n">
        <v>0</v>
      </c>
    </row>
    <row r="10" spans="1:4">
      <c r="A10" s="4" t="s">
        <v>742</v>
      </c>
      <c r="B10" s="5" t="n">
        <v>0</v>
      </c>
      <c r="C10" s="5" t="n">
        <v>0</v>
      </c>
      <c r="D10" s="5" t="n">
        <v>0</v>
      </c>
    </row>
    <row r="11" spans="1:4">
      <c r="A11" s="4" t="s">
        <v>743</v>
      </c>
      <c r="B11" s="5" t="n">
        <v>102</v>
      </c>
      <c r="C11" s="5" t="n">
        <v>46</v>
      </c>
      <c r="D11" s="5" t="n">
        <v>0</v>
      </c>
    </row>
    <row r="12" spans="1:4">
      <c r="A12" s="4" t="s">
        <v>744</v>
      </c>
      <c r="B12" s="6" t="n">
        <v>85</v>
      </c>
      <c r="C12" s="6" t="n">
        <v>37</v>
      </c>
      <c r="D1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5</v>
      </c>
      <c r="B1" s="2" t="s">
        <v>439</v>
      </c>
      <c r="C1" s="2" t="s">
        <v>2</v>
      </c>
      <c r="D1" s="2" t="s">
        <v>30</v>
      </c>
      <c r="E1" s="2" t="s">
        <v>73</v>
      </c>
      <c r="F1" s="2" t="s">
        <v>2</v>
      </c>
      <c r="G1" s="2" t="s">
        <v>746</v>
      </c>
      <c r="H1" s="2" t="s">
        <v>747</v>
      </c>
      <c r="I1" s="2" t="s">
        <v>748</v>
      </c>
    </row>
    <row r="2" spans="1:9">
      <c r="A2" s="4" t="s">
        <v>749</v>
      </c>
      <c r="I2" s="5" t="n">
        <v>165000000</v>
      </c>
    </row>
    <row r="3" spans="1:9">
      <c r="A3" s="4" t="s">
        <v>67</v>
      </c>
      <c r="C3" s="5" t="n">
        <v>15000000</v>
      </c>
      <c r="D3" s="5" t="n">
        <v>15000000</v>
      </c>
      <c r="F3" s="5" t="n">
        <v>15000000</v>
      </c>
      <c r="I3" s="5" t="n">
        <v>15000000</v>
      </c>
    </row>
    <row r="4" spans="1:9">
      <c r="A4" s="4" t="s">
        <v>68</v>
      </c>
      <c r="C4" s="5" t="n">
        <v>150000000</v>
      </c>
      <c r="D4" s="5" t="n">
        <v>150000000</v>
      </c>
      <c r="F4" s="5" t="n">
        <v>150000000</v>
      </c>
      <c r="I4" s="5" t="n">
        <v>150000000</v>
      </c>
    </row>
    <row r="5" spans="1:9">
      <c r="A5" s="4" t="s">
        <v>750</v>
      </c>
      <c r="I5" s="5" t="n">
        <v>50000</v>
      </c>
    </row>
    <row r="6" spans="1:9">
      <c r="A6" s="4" t="s">
        <v>751</v>
      </c>
      <c r="I6" s="5" t="n">
        <v>29100000</v>
      </c>
    </row>
    <row r="7" spans="1:9">
      <c r="A7" s="4" t="s">
        <v>448</v>
      </c>
      <c r="B7" s="5" t="n">
        <v>29100000</v>
      </c>
    </row>
    <row r="8" spans="1:9">
      <c r="A8" s="4" t="s">
        <v>170</v>
      </c>
      <c r="C8" s="6" t="n">
        <v>21905</v>
      </c>
      <c r="D8" s="6" t="n">
        <v>13162</v>
      </c>
    </row>
    <row r="9" spans="1:9">
      <c r="A9" s="4" t="s">
        <v>752</v>
      </c>
      <c r="C9" s="7" t="n">
        <v>14.33</v>
      </c>
      <c r="F9" s="7" t="n">
        <v>12.95</v>
      </c>
    </row>
    <row r="10" spans="1:9">
      <c r="A10" s="4" t="s">
        <v>753</v>
      </c>
      <c r="C10" s="6" t="n">
        <v>22325</v>
      </c>
      <c r="D10" s="6" t="n">
        <v>12606</v>
      </c>
      <c r="E10" s="6" t="n">
        <v>0</v>
      </c>
    </row>
    <row r="11" spans="1:9">
      <c r="A11" s="4" t="s">
        <v>177</v>
      </c>
      <c r="D11" s="5" t="n">
        <v>78000</v>
      </c>
    </row>
    <row r="12" spans="1:9">
      <c r="A12" s="4" t="s">
        <v>164</v>
      </c>
      <c r="E12" s="5" t="n">
        <v>45973</v>
      </c>
    </row>
    <row r="13" spans="1:9">
      <c r="A13" s="4" t="s">
        <v>160</v>
      </c>
    </row>
    <row r="14" spans="1:9">
      <c r="A14" s="4" t="s">
        <v>170</v>
      </c>
      <c r="C14" s="6" t="n">
        <v>21905</v>
      </c>
      <c r="D14" s="6" t="n">
        <v>13162</v>
      </c>
      <c r="F14" s="6" t="n">
        <v>35100</v>
      </c>
    </row>
    <row r="15" spans="1:9">
      <c r="A15" s="4" t="s">
        <v>156</v>
      </c>
    </row>
    <row r="16" spans="1:9">
      <c r="A16" s="4" t="s">
        <v>164</v>
      </c>
      <c r="E16" s="5" t="n">
        <v>45973</v>
      </c>
    </row>
    <row r="17" spans="1:9">
      <c r="A17" s="4" t="s">
        <v>754</v>
      </c>
      <c r="E17" s="6" t="n">
        <v>-4300</v>
      </c>
    </row>
    <row r="18" spans="1:9">
      <c r="A18" s="4" t="s">
        <v>755</v>
      </c>
    </row>
    <row r="19" spans="1:9">
      <c r="A19" s="4" t="s">
        <v>756</v>
      </c>
      <c r="H19" s="6" t="n">
        <v>20000</v>
      </c>
    </row>
    <row r="20" spans="1:9">
      <c r="A20" s="4" t="s">
        <v>757</v>
      </c>
    </row>
    <row r="21" spans="1:9">
      <c r="A21" s="4" t="s">
        <v>756</v>
      </c>
      <c r="G21" s="6" t="n">
        <v>2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759</v>
      </c>
    </row>
    <row r="4" spans="1:3">
      <c r="A4" s="4" t="s">
        <v>760</v>
      </c>
      <c r="B4" s="6" t="n">
        <v>0</v>
      </c>
      <c r="C4" s="6" t="n">
        <v>0</v>
      </c>
    </row>
    <row r="5" spans="1:3">
      <c r="A5" s="4" t="s">
        <v>761</v>
      </c>
      <c r="B5" s="5" t="n">
        <v>0</v>
      </c>
      <c r="C5" s="5" t="n">
        <v>0</v>
      </c>
    </row>
    <row r="6" spans="1:3">
      <c r="A6" s="4" t="s">
        <v>762</v>
      </c>
      <c r="B6" s="6" t="n">
        <v>0</v>
      </c>
      <c r="C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765</v>
      </c>
      <c r="B3" s="6" t="n">
        <v>1810</v>
      </c>
      <c r="C3" s="6" t="n">
        <v>754</v>
      </c>
    </row>
    <row r="4" spans="1:3">
      <c r="A4" s="4" t="s">
        <v>766</v>
      </c>
      <c r="B4" s="5" t="n">
        <v>2928</v>
      </c>
      <c r="C4" s="5" t="n">
        <v>1300</v>
      </c>
    </row>
    <row r="5" spans="1:3">
      <c r="A5" s="4" t="s">
        <v>767</v>
      </c>
    </row>
    <row r="6" spans="1:3">
      <c r="A6" s="3" t="s">
        <v>764</v>
      </c>
    </row>
    <row r="7" spans="1:3">
      <c r="A7" s="4" t="s">
        <v>768</v>
      </c>
      <c r="B7" s="5" t="n">
        <v>1087</v>
      </c>
      <c r="C7" s="5" t="n">
        <v>21225</v>
      </c>
    </row>
    <row r="8" spans="1:3">
      <c r="A8" s="4" t="s">
        <v>769</v>
      </c>
      <c r="B8" s="5" t="n">
        <v>7607</v>
      </c>
      <c r="C8" s="5" t="n">
        <v>6166</v>
      </c>
    </row>
    <row r="9" spans="1:3">
      <c r="A9" s="4" t="s">
        <v>770</v>
      </c>
      <c r="B9" s="5" t="n">
        <v>10504</v>
      </c>
      <c r="C9" s="5" t="n">
        <v>28145</v>
      </c>
    </row>
    <row r="10" spans="1:3">
      <c r="A10" s="4" t="s">
        <v>771</v>
      </c>
      <c r="B10" s="5" t="n">
        <v>2928</v>
      </c>
      <c r="C10" s="5" t="n">
        <v>1300</v>
      </c>
    </row>
    <row r="11" spans="1:3">
      <c r="A11" s="4" t="s">
        <v>772</v>
      </c>
    </row>
    <row r="12" spans="1:3">
      <c r="A12" s="3" t="s">
        <v>764</v>
      </c>
    </row>
    <row r="13" spans="1:3">
      <c r="A13" s="4" t="s">
        <v>765</v>
      </c>
      <c r="B13" s="5" t="n">
        <v>1810</v>
      </c>
      <c r="C13" s="5" t="n">
        <v>754</v>
      </c>
    </row>
    <row r="14" spans="1:3">
      <c r="A14" s="4" t="s">
        <v>766</v>
      </c>
      <c r="B14" s="5" t="n">
        <v>2928</v>
      </c>
      <c r="C14" s="5" t="n">
        <v>1300</v>
      </c>
    </row>
    <row r="15" spans="1:3">
      <c r="A15" s="4" t="s">
        <v>773</v>
      </c>
    </row>
    <row r="16" spans="1:3">
      <c r="A16" s="3" t="s">
        <v>764</v>
      </c>
    </row>
    <row r="17" spans="1:3">
      <c r="A17" s="4" t="s">
        <v>768</v>
      </c>
      <c r="B17" s="5" t="n">
        <v>1087</v>
      </c>
      <c r="C17" s="5" t="n">
        <v>21225</v>
      </c>
    </row>
    <row r="18" spans="1:3">
      <c r="A18" s="4" t="s">
        <v>769</v>
      </c>
      <c r="B18" s="5" t="n">
        <v>7607</v>
      </c>
      <c r="C18" s="5" t="n">
        <v>6166</v>
      </c>
    </row>
    <row r="19" spans="1:3">
      <c r="A19" s="4" t="s">
        <v>770</v>
      </c>
      <c r="B19" s="5" t="n">
        <v>8694</v>
      </c>
      <c r="C19" s="5" t="n">
        <v>27391</v>
      </c>
    </row>
    <row r="20" spans="1:3">
      <c r="A20" s="4" t="s">
        <v>771</v>
      </c>
      <c r="B20" s="5" t="n">
        <v>0</v>
      </c>
      <c r="C20" s="5" t="n">
        <v>0</v>
      </c>
    </row>
    <row r="21" spans="1:3">
      <c r="A21" s="4" t="s">
        <v>774</v>
      </c>
    </row>
    <row r="22" spans="1:3">
      <c r="A22" s="3" t="s">
        <v>764</v>
      </c>
    </row>
    <row r="23" spans="1:3">
      <c r="A23" s="4" t="s">
        <v>765</v>
      </c>
      <c r="B23" s="5" t="n">
        <v>0</v>
      </c>
      <c r="C23" s="5" t="n">
        <v>0</v>
      </c>
    </row>
    <row r="24" spans="1:3">
      <c r="A24" s="4" t="s">
        <v>766</v>
      </c>
      <c r="B24" s="5" t="n">
        <v>0</v>
      </c>
      <c r="C24" s="5" t="n">
        <v>0</v>
      </c>
    </row>
    <row r="25" spans="1:3">
      <c r="A25" s="4" t="s">
        <v>775</v>
      </c>
    </row>
    <row r="26" spans="1:3">
      <c r="A26" s="3" t="s">
        <v>764</v>
      </c>
    </row>
    <row r="27" spans="1:3">
      <c r="A27" s="4" t="s">
        <v>768</v>
      </c>
      <c r="B27" s="5" t="n">
        <v>0</v>
      </c>
      <c r="C27" s="5" t="n">
        <v>0</v>
      </c>
    </row>
    <row r="28" spans="1:3">
      <c r="A28" s="4" t="s">
        <v>769</v>
      </c>
      <c r="B28" s="5" t="n">
        <v>0</v>
      </c>
      <c r="C28" s="5" t="n">
        <v>0</v>
      </c>
    </row>
    <row r="29" spans="1:3">
      <c r="A29" s="4" t="s">
        <v>770</v>
      </c>
      <c r="B29" s="5" t="n">
        <v>1810</v>
      </c>
      <c r="C29" s="5" t="n">
        <v>754</v>
      </c>
    </row>
    <row r="30" spans="1:3">
      <c r="A30" s="4" t="s">
        <v>771</v>
      </c>
      <c r="B30" s="5" t="n">
        <v>2928</v>
      </c>
      <c r="C30" s="5" t="n">
        <v>1300</v>
      </c>
    </row>
    <row r="31" spans="1:3">
      <c r="A31" s="4" t="s">
        <v>776</v>
      </c>
    </row>
    <row r="32" spans="1:3">
      <c r="A32" s="3" t="s">
        <v>764</v>
      </c>
    </row>
    <row r="33" spans="1:3">
      <c r="A33" s="4" t="s">
        <v>765</v>
      </c>
      <c r="B33" s="5" t="n">
        <v>1810</v>
      </c>
      <c r="C33" s="5" t="n">
        <v>754</v>
      </c>
    </row>
    <row r="34" spans="1:3">
      <c r="A34" s="4" t="s">
        <v>766</v>
      </c>
      <c r="B34" s="6" t="n">
        <v>2928</v>
      </c>
      <c r="C34" s="6" t="n">
        <v>1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777</v>
      </c>
      <c r="B1" s="2" t="s">
        <v>1</v>
      </c>
    </row>
    <row r="2" spans="1:5">
      <c r="B2" s="2" t="s">
        <v>555</v>
      </c>
      <c r="C2" s="2" t="s">
        <v>30</v>
      </c>
      <c r="D2" s="2" t="s">
        <v>558</v>
      </c>
      <c r="E2" s="2" t="s">
        <v>555</v>
      </c>
    </row>
    <row r="3" spans="1:5">
      <c r="A3" s="3" t="s">
        <v>778</v>
      </c>
    </row>
    <row r="4" spans="1:5">
      <c r="A4" s="4" t="s">
        <v>779</v>
      </c>
      <c r="D4" s="11" t="n">
        <v>74.2</v>
      </c>
      <c r="E4" s="9" t="n">
        <v>27.6</v>
      </c>
    </row>
    <row r="5" spans="1:5">
      <c r="A5" s="4" t="s">
        <v>780</v>
      </c>
      <c r="B5" s="9" t="n">
        <v>-0.2</v>
      </c>
    </row>
    <row r="6" spans="1:5">
      <c r="A6" s="4" t="s">
        <v>781</v>
      </c>
      <c r="B6" s="4" t="s">
        <v>782</v>
      </c>
      <c r="C6" s="4" t="s">
        <v>7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78</v>
      </c>
    </row>
    <row r="3" spans="1:3">
      <c r="A3" s="4" t="s">
        <v>765</v>
      </c>
      <c r="B3" s="6" t="n">
        <v>1810</v>
      </c>
      <c r="C3" s="6" t="n">
        <v>754</v>
      </c>
    </row>
    <row r="4" spans="1:3">
      <c r="A4" s="4" t="s">
        <v>766</v>
      </c>
      <c r="B4" s="5" t="n">
        <v>2928</v>
      </c>
      <c r="C4" s="5" t="n">
        <v>1300</v>
      </c>
    </row>
    <row r="5" spans="1:3">
      <c r="A5" s="4" t="s">
        <v>784</v>
      </c>
    </row>
    <row r="6" spans="1:3">
      <c r="A6" s="3" t="s">
        <v>778</v>
      </c>
    </row>
    <row r="7" spans="1:3">
      <c r="A7" s="4" t="s">
        <v>765</v>
      </c>
      <c r="B7" s="5" t="n">
        <v>1810</v>
      </c>
      <c r="C7" s="5" t="n">
        <v>517</v>
      </c>
    </row>
    <row r="8" spans="1:3">
      <c r="A8" s="4" t="s">
        <v>785</v>
      </c>
    </row>
    <row r="9" spans="1:3">
      <c r="A9" s="3" t="s">
        <v>778</v>
      </c>
    </row>
    <row r="10" spans="1:3">
      <c r="A10" s="4" t="s">
        <v>766</v>
      </c>
      <c r="B10" s="5" t="n">
        <v>2009</v>
      </c>
      <c r="C10" s="5" t="n">
        <v>1156</v>
      </c>
    </row>
    <row r="11" spans="1:3">
      <c r="A11" s="4" t="s">
        <v>786</v>
      </c>
    </row>
    <row r="12" spans="1:3">
      <c r="A12" s="3" t="s">
        <v>778</v>
      </c>
    </row>
    <row r="13" spans="1:3">
      <c r="A13" s="4" t="s">
        <v>765</v>
      </c>
      <c r="B13" s="5" t="n">
        <v>0</v>
      </c>
      <c r="C13" s="5" t="n">
        <v>237</v>
      </c>
    </row>
    <row r="14" spans="1:3">
      <c r="A14" s="4" t="s">
        <v>787</v>
      </c>
    </row>
    <row r="15" spans="1:3">
      <c r="A15" s="3" t="s">
        <v>778</v>
      </c>
    </row>
    <row r="16" spans="1:3">
      <c r="A16" s="4" t="s">
        <v>766</v>
      </c>
      <c r="B16" s="6" t="n">
        <v>919</v>
      </c>
      <c r="C16" s="6" t="n">
        <v>1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73</v>
      </c>
    </row>
    <row r="3" spans="1:4">
      <c r="A3" s="3" t="s">
        <v>789</v>
      </c>
    </row>
    <row r="4" spans="1:4">
      <c r="A4" s="4" t="s">
        <v>790</v>
      </c>
      <c r="B4" s="6" t="n">
        <v>779</v>
      </c>
      <c r="C4" s="6" t="n">
        <v>-2869</v>
      </c>
      <c r="D4" s="6" t="n">
        <v>3806</v>
      </c>
    </row>
    <row r="5" spans="1:4">
      <c r="A5" s="4" t="s">
        <v>791</v>
      </c>
    </row>
    <row r="6" spans="1:4">
      <c r="A6" s="3" t="s">
        <v>789</v>
      </c>
    </row>
    <row r="7" spans="1:4">
      <c r="A7" s="4" t="s">
        <v>790</v>
      </c>
      <c r="B7" s="6" t="n">
        <v>779</v>
      </c>
      <c r="C7" s="6" t="n">
        <v>-2869</v>
      </c>
      <c r="D7" s="6" t="n">
        <v>38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3</v>
      </c>
    </row>
    <row r="3" spans="1:4">
      <c r="A3" s="3" t="s">
        <v>789</v>
      </c>
    </row>
    <row r="4" spans="1:4">
      <c r="A4" s="4" t="s">
        <v>793</v>
      </c>
      <c r="B4" s="6" t="n">
        <v>-29</v>
      </c>
      <c r="C4" s="6" t="n">
        <v>-3156</v>
      </c>
      <c r="D4" s="6" t="n">
        <v>6041</v>
      </c>
    </row>
    <row r="5" spans="1:4">
      <c r="A5" s="4" t="s">
        <v>794</v>
      </c>
    </row>
    <row r="6" spans="1:4">
      <c r="A6" s="3" t="s">
        <v>789</v>
      </c>
    </row>
    <row r="7" spans="1:4">
      <c r="A7" s="4" t="s">
        <v>795</v>
      </c>
      <c r="B7" s="5" t="n">
        <v>-42</v>
      </c>
      <c r="C7" s="5" t="n">
        <v>381</v>
      </c>
      <c r="D7" s="5" t="n">
        <v>1734</v>
      </c>
    </row>
    <row r="8" spans="1:4">
      <c r="A8" s="4" t="s">
        <v>796</v>
      </c>
    </row>
    <row r="9" spans="1:4">
      <c r="A9" s="3" t="s">
        <v>789</v>
      </c>
    </row>
    <row r="10" spans="1:4">
      <c r="A10" s="4" t="s">
        <v>797</v>
      </c>
      <c r="B10" s="5" t="n">
        <v>13</v>
      </c>
      <c r="C10" s="5" t="n">
        <v>-3536</v>
      </c>
      <c r="D10" s="5" t="n">
        <v>4308</v>
      </c>
    </row>
    <row r="11" spans="1:4">
      <c r="A11" s="4" t="s">
        <v>798</v>
      </c>
    </row>
    <row r="12" spans="1:4">
      <c r="A12" s="3" t="s">
        <v>789</v>
      </c>
    </row>
    <row r="13" spans="1:4">
      <c r="A13" s="4" t="s">
        <v>797</v>
      </c>
      <c r="B13" s="5" t="n">
        <v>18</v>
      </c>
      <c r="C13" s="5" t="n">
        <v>-3535</v>
      </c>
      <c r="D13" s="5" t="n">
        <v>1310</v>
      </c>
    </row>
    <row r="14" spans="1:4">
      <c r="A14" s="4" t="s">
        <v>799</v>
      </c>
    </row>
    <row r="15" spans="1:4">
      <c r="A15" s="3" t="s">
        <v>789</v>
      </c>
    </row>
    <row r="16" spans="1:4">
      <c r="A16" s="4" t="s">
        <v>797</v>
      </c>
      <c r="B16" s="5" t="n">
        <v>-5</v>
      </c>
      <c r="C16" s="5" t="n">
        <v>-1</v>
      </c>
      <c r="D16" s="5" t="n">
        <v>2998</v>
      </c>
    </row>
    <row r="17" spans="1:4">
      <c r="A17" s="4" t="s">
        <v>800</v>
      </c>
      <c r="B17" s="6" t="n">
        <v>0</v>
      </c>
      <c r="C17" s="6" t="n">
        <v>-1</v>
      </c>
      <c r="D17"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3</v>
      </c>
    </row>
    <row r="3" spans="1:4">
      <c r="A3" s="3" t="s">
        <v>802</v>
      </c>
    </row>
    <row r="4" spans="1:4">
      <c r="A4" s="4" t="s">
        <v>803</v>
      </c>
      <c r="B4" s="6" t="n">
        <v>789</v>
      </c>
      <c r="C4" s="6" t="n">
        <v>-321</v>
      </c>
      <c r="D4" s="6" t="n">
        <v>-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802</v>
      </c>
    </row>
    <row r="3" spans="1:3">
      <c r="A3" s="4" t="s">
        <v>805</v>
      </c>
      <c r="B3" s="6" t="n">
        <v>7607</v>
      </c>
      <c r="C3" s="6" t="n">
        <v>6166</v>
      </c>
    </row>
    <row r="4" spans="1:3">
      <c r="A4" s="4" t="s">
        <v>806</v>
      </c>
      <c r="B4" s="5" t="n">
        <v>7607</v>
      </c>
      <c r="C4" s="5" t="n">
        <v>6166</v>
      </c>
    </row>
    <row r="5" spans="1:3">
      <c r="A5" s="4" t="s">
        <v>807</v>
      </c>
    </row>
    <row r="6" spans="1:3">
      <c r="A6" s="3" t="s">
        <v>802</v>
      </c>
    </row>
    <row r="7" spans="1:3">
      <c r="A7" s="4" t="s">
        <v>805</v>
      </c>
      <c r="B7" s="5" t="n">
        <v>258</v>
      </c>
      <c r="C7" s="5" t="n">
        <v>214</v>
      </c>
    </row>
    <row r="8" spans="1:3">
      <c r="A8" s="4" t="s">
        <v>808</v>
      </c>
    </row>
    <row r="9" spans="1:3">
      <c r="A9" s="3" t="s">
        <v>802</v>
      </c>
    </row>
    <row r="10" spans="1:3">
      <c r="A10" s="4" t="s">
        <v>805</v>
      </c>
      <c r="B10" s="5" t="n">
        <v>7349</v>
      </c>
      <c r="C10" s="5" t="n">
        <v>5952</v>
      </c>
    </row>
    <row r="11" spans="1:3">
      <c r="A11" s="4" t="s">
        <v>809</v>
      </c>
    </row>
    <row r="12" spans="1:3">
      <c r="A12" s="3" t="s">
        <v>802</v>
      </c>
    </row>
    <row r="13" spans="1:3">
      <c r="A13" s="4" t="s">
        <v>806</v>
      </c>
      <c r="B13" s="5" t="n">
        <v>258</v>
      </c>
      <c r="C13" s="5" t="n">
        <v>214</v>
      </c>
    </row>
    <row r="14" spans="1:3">
      <c r="A14" s="4" t="s">
        <v>810</v>
      </c>
    </row>
    <row r="15" spans="1:3">
      <c r="A15" s="3" t="s">
        <v>802</v>
      </c>
    </row>
    <row r="16" spans="1:3">
      <c r="A16" s="4" t="s">
        <v>806</v>
      </c>
      <c r="B16" s="6" t="n">
        <v>7349</v>
      </c>
      <c r="C16" s="6" t="n">
        <v>59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4" t="s">
        <v>812</v>
      </c>
      <c r="B2" s="6" t="n">
        <v>6412</v>
      </c>
      <c r="C2" s="6" t="n">
        <v>1878</v>
      </c>
    </row>
    <row r="3" spans="1:3">
      <c r="A3" s="4" t="s">
        <v>813</v>
      </c>
      <c r="B3" s="5" t="n">
        <v>16670</v>
      </c>
      <c r="C3" s="5" t="n">
        <v>13503</v>
      </c>
    </row>
    <row r="4" spans="1:3">
      <c r="A4" s="4" t="s">
        <v>766</v>
      </c>
      <c r="B4" s="5" t="n">
        <v>2928</v>
      </c>
      <c r="C4" s="5" t="n">
        <v>1300</v>
      </c>
    </row>
    <row r="5" spans="1:3">
      <c r="A5" s="4" t="s">
        <v>814</v>
      </c>
      <c r="B5" s="5" t="n">
        <v>1506</v>
      </c>
      <c r="C5" s="5" t="n">
        <v>1283</v>
      </c>
    </row>
    <row r="6" spans="1:3">
      <c r="A6" s="4" t="s">
        <v>815</v>
      </c>
      <c r="B6" s="5" t="n">
        <v>1426</v>
      </c>
      <c r="C6" s="5" t="n">
        <v>1087</v>
      </c>
    </row>
    <row r="7" spans="1:3">
      <c r="A7" s="4" t="s">
        <v>816</v>
      </c>
      <c r="B7" s="5" t="n">
        <v>5688</v>
      </c>
      <c r="C7" s="5" t="n">
        <v>4600</v>
      </c>
    </row>
    <row r="8" spans="1:3">
      <c r="A8" s="4" t="s">
        <v>817</v>
      </c>
      <c r="B8" s="6" t="n">
        <v>34630</v>
      </c>
      <c r="C8" s="6" t="n">
        <v>236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9</v>
      </c>
      <c r="J1" s="2" t="s">
        <v>1</v>
      </c>
    </row>
    <row r="2" spans="1:12">
      <c r="B2" s="2" t="s">
        <v>2</v>
      </c>
      <c r="C2" s="2" t="s">
        <v>440</v>
      </c>
      <c r="D2" s="2" t="s">
        <v>442</v>
      </c>
      <c r="E2" s="2" t="s">
        <v>443</v>
      </c>
      <c r="F2" s="2" t="s">
        <v>30</v>
      </c>
      <c r="G2" s="2" t="s">
        <v>820</v>
      </c>
      <c r="H2" s="2" t="s">
        <v>821</v>
      </c>
      <c r="I2" s="2" t="s">
        <v>822</v>
      </c>
      <c r="J2" s="2" t="s">
        <v>2</v>
      </c>
      <c r="K2" s="2" t="s">
        <v>30</v>
      </c>
      <c r="L2" s="2" t="s">
        <v>73</v>
      </c>
    </row>
    <row r="3" spans="1:12">
      <c r="A3" s="3" t="s">
        <v>823</v>
      </c>
    </row>
    <row r="4" spans="1:12">
      <c r="A4" s="4" t="s">
        <v>74</v>
      </c>
      <c r="B4" s="6" t="n">
        <v>241268</v>
      </c>
      <c r="C4" s="6" t="n">
        <v>232930</v>
      </c>
      <c r="D4" s="6" t="n">
        <v>230265</v>
      </c>
      <c r="E4" s="6" t="n">
        <v>226451</v>
      </c>
      <c r="F4" s="6" t="n">
        <v>220402</v>
      </c>
      <c r="G4" s="6" t="n">
        <v>214111</v>
      </c>
      <c r="H4" s="6" t="n">
        <v>207129</v>
      </c>
      <c r="I4" s="6" t="n">
        <v>200418</v>
      </c>
      <c r="J4" s="6" t="n">
        <v>930914</v>
      </c>
      <c r="K4" s="6" t="n">
        <v>842060</v>
      </c>
      <c r="L4" s="6" t="n">
        <v>819350</v>
      </c>
    </row>
    <row r="5" spans="1:12">
      <c r="A5" s="4" t="s">
        <v>824</v>
      </c>
      <c r="B5" s="5" t="n">
        <v>142061</v>
      </c>
      <c r="F5" s="5" t="n">
        <v>125194</v>
      </c>
      <c r="J5" s="5" t="n">
        <v>142061</v>
      </c>
      <c r="K5" s="5" t="n">
        <v>125194</v>
      </c>
      <c r="L5" s="5" t="n">
        <v>111149</v>
      </c>
    </row>
    <row r="6" spans="1:12">
      <c r="A6" s="4" t="s">
        <v>825</v>
      </c>
    </row>
    <row r="7" spans="1:12">
      <c r="A7" s="3" t="s">
        <v>823</v>
      </c>
    </row>
    <row r="8" spans="1:12">
      <c r="A8" s="4" t="s">
        <v>74</v>
      </c>
      <c r="J8" s="5" t="n">
        <v>403830</v>
      </c>
      <c r="K8" s="5" t="n">
        <v>383678</v>
      </c>
      <c r="L8" s="5" t="n">
        <v>396516</v>
      </c>
    </row>
    <row r="9" spans="1:12">
      <c r="A9" s="4" t="s">
        <v>824</v>
      </c>
      <c r="B9" s="5" t="n">
        <v>67817</v>
      </c>
      <c r="F9" s="5" t="n">
        <v>53596</v>
      </c>
      <c r="J9" s="5" t="n">
        <v>67817</v>
      </c>
      <c r="K9" s="5" t="n">
        <v>53596</v>
      </c>
      <c r="L9" s="5" t="n">
        <v>49689</v>
      </c>
    </row>
    <row r="10" spans="1:12">
      <c r="A10" s="4" t="s">
        <v>826</v>
      </c>
    </row>
    <row r="11" spans="1:12">
      <c r="A11" s="3" t="s">
        <v>823</v>
      </c>
    </row>
    <row r="12" spans="1:12">
      <c r="A12" s="4" t="s">
        <v>74</v>
      </c>
      <c r="J12" s="5" t="n">
        <v>94726</v>
      </c>
      <c r="K12" s="5" t="n">
        <v>76499</v>
      </c>
      <c r="L12" s="5" t="n">
        <v>81117</v>
      </c>
    </row>
    <row r="13" spans="1:12">
      <c r="A13" s="4" t="s">
        <v>827</v>
      </c>
    </row>
    <row r="14" spans="1:12">
      <c r="A14" s="3" t="s">
        <v>823</v>
      </c>
    </row>
    <row r="15" spans="1:12">
      <c r="A15" s="4" t="s">
        <v>824</v>
      </c>
      <c r="B15" s="5" t="n">
        <v>32315</v>
      </c>
      <c r="F15" s="5" t="n">
        <v>34588</v>
      </c>
      <c r="J15" s="5" t="n">
        <v>32315</v>
      </c>
      <c r="K15" s="5" t="n">
        <v>34588</v>
      </c>
      <c r="L15" s="5" t="n">
        <v>33692</v>
      </c>
    </row>
    <row r="16" spans="1:12">
      <c r="A16" s="4" t="s">
        <v>828</v>
      </c>
    </row>
    <row r="17" spans="1:12">
      <c r="A17" s="3" t="s">
        <v>823</v>
      </c>
    </row>
    <row r="18" spans="1:12">
      <c r="A18" s="4" t="s">
        <v>74</v>
      </c>
      <c r="J18" s="5" t="n">
        <v>152817</v>
      </c>
      <c r="K18" s="5" t="n">
        <v>150080</v>
      </c>
      <c r="L18" s="5" t="n">
        <v>127761</v>
      </c>
    </row>
    <row r="19" spans="1:12">
      <c r="A19" s="4" t="s">
        <v>824</v>
      </c>
      <c r="B19" s="5" t="n">
        <v>17106</v>
      </c>
      <c r="F19" s="5" t="n">
        <v>15922</v>
      </c>
      <c r="J19" s="5" t="n">
        <v>17106</v>
      </c>
      <c r="K19" s="5" t="n">
        <v>15922</v>
      </c>
      <c r="L19" s="5" t="n">
        <v>16676</v>
      </c>
    </row>
    <row r="20" spans="1:12">
      <c r="A20" s="4" t="s">
        <v>829</v>
      </c>
    </row>
    <row r="21" spans="1:12">
      <c r="A21" s="3" t="s">
        <v>823</v>
      </c>
    </row>
    <row r="22" spans="1:12">
      <c r="A22" s="4" t="s">
        <v>824</v>
      </c>
      <c r="B22" s="5" t="n">
        <v>16468</v>
      </c>
      <c r="F22" s="5" t="n">
        <v>12249</v>
      </c>
      <c r="J22" s="5" t="n">
        <v>16468</v>
      </c>
      <c r="K22" s="5" t="n">
        <v>12249</v>
      </c>
      <c r="L22" s="5" t="n">
        <v>1710</v>
      </c>
    </row>
    <row r="23" spans="1:12">
      <c r="A23" s="4" t="s">
        <v>830</v>
      </c>
    </row>
    <row r="24" spans="1:12">
      <c r="A24" s="3" t="s">
        <v>823</v>
      </c>
    </row>
    <row r="25" spans="1:12">
      <c r="A25" s="4" t="s">
        <v>74</v>
      </c>
      <c r="J25" s="5" t="n">
        <v>279541</v>
      </c>
      <c r="K25" s="5" t="n">
        <v>231803</v>
      </c>
      <c r="L25" s="5" t="n">
        <v>213956</v>
      </c>
    </row>
    <row r="26" spans="1:12">
      <c r="A26" s="4" t="s">
        <v>824</v>
      </c>
      <c r="B26" s="6" t="n">
        <v>8355</v>
      </c>
      <c r="F26" s="6" t="n">
        <v>8839</v>
      </c>
      <c r="J26" s="6" t="n">
        <v>8355</v>
      </c>
      <c r="K26" s="6" t="n">
        <v>8839</v>
      </c>
      <c r="L26" s="6" t="n">
        <v>938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819</v>
      </c>
      <c r="J1" s="2" t="s">
        <v>1</v>
      </c>
    </row>
    <row r="2" spans="1:12">
      <c r="B2" s="2" t="s">
        <v>2</v>
      </c>
      <c r="C2" s="2" t="s">
        <v>440</v>
      </c>
      <c r="D2" s="2" t="s">
        <v>442</v>
      </c>
      <c r="E2" s="2" t="s">
        <v>443</v>
      </c>
      <c r="F2" s="2" t="s">
        <v>30</v>
      </c>
      <c r="G2" s="2" t="s">
        <v>820</v>
      </c>
      <c r="H2" s="2" t="s">
        <v>821</v>
      </c>
      <c r="I2" s="2" t="s">
        <v>822</v>
      </c>
      <c r="J2" s="2" t="s">
        <v>2</v>
      </c>
      <c r="K2" s="2" t="s">
        <v>30</v>
      </c>
      <c r="L2" s="2" t="s">
        <v>73</v>
      </c>
    </row>
    <row r="3" spans="1:12">
      <c r="A3" s="4" t="s">
        <v>832</v>
      </c>
      <c r="B3" s="6" t="n">
        <v>8128</v>
      </c>
      <c r="C3" s="6" t="n">
        <v>8117</v>
      </c>
      <c r="D3" s="6" t="n">
        <v>7812</v>
      </c>
      <c r="E3" s="6" t="n">
        <v>10122</v>
      </c>
      <c r="F3" s="6" t="n">
        <v>5771</v>
      </c>
      <c r="G3" s="6" t="n">
        <v>7477</v>
      </c>
      <c r="H3" s="6" t="n">
        <v>4564</v>
      </c>
      <c r="I3" s="6" t="n">
        <v>4475</v>
      </c>
      <c r="J3" s="6" t="n">
        <v>34179</v>
      </c>
      <c r="K3" s="6" t="n">
        <v>22287</v>
      </c>
      <c r="L3" s="6" t="n">
        <v>26205</v>
      </c>
    </row>
    <row r="4" spans="1:12">
      <c r="A4" s="4" t="s">
        <v>833</v>
      </c>
      <c r="J4" s="5" t="n">
        <v>15</v>
      </c>
      <c r="K4" s="5" t="n">
        <v>0</v>
      </c>
      <c r="L4" s="5" t="n">
        <v>0</v>
      </c>
    </row>
    <row r="5" spans="1:12">
      <c r="A5" s="4" t="s">
        <v>834</v>
      </c>
      <c r="J5" s="6" t="n">
        <v>34164</v>
      </c>
      <c r="K5" s="6" t="n">
        <v>22287</v>
      </c>
      <c r="L5" s="6" t="n">
        <v>26205</v>
      </c>
    </row>
    <row r="6" spans="1:12">
      <c r="A6" s="4" t="s">
        <v>835</v>
      </c>
      <c r="J6" s="5" t="n">
        <v>27413</v>
      </c>
      <c r="K6" s="5" t="n">
        <v>28916</v>
      </c>
      <c r="L6" s="5" t="n">
        <v>29162</v>
      </c>
    </row>
    <row r="7" spans="1:12">
      <c r="A7" s="4" t="s">
        <v>836</v>
      </c>
      <c r="J7" s="5" t="n">
        <v>110</v>
      </c>
      <c r="K7" s="5" t="n">
        <v>260</v>
      </c>
      <c r="L7" s="5" t="n">
        <v>226</v>
      </c>
    </row>
    <row r="8" spans="1:12">
      <c r="A8" s="4" t="s">
        <v>837</v>
      </c>
      <c r="J8" s="5" t="n">
        <v>7</v>
      </c>
      <c r="K8" s="5" t="n">
        <v>0</v>
      </c>
      <c r="L8" s="5" t="n">
        <v>0</v>
      </c>
    </row>
    <row r="9" spans="1:12">
      <c r="A9" s="4" t="s">
        <v>838</v>
      </c>
      <c r="J9" s="5" t="n">
        <v>27530</v>
      </c>
      <c r="K9" s="5" t="n">
        <v>29176</v>
      </c>
      <c r="L9" s="5" t="n">
        <v>29388</v>
      </c>
    </row>
    <row r="10" spans="1:12">
      <c r="A10" s="4" t="s">
        <v>90</v>
      </c>
      <c r="B10" s="7" t="n">
        <v>0.3</v>
      </c>
      <c r="C10" s="7" t="n">
        <v>0.3</v>
      </c>
      <c r="D10" s="7" t="n">
        <v>0.29</v>
      </c>
      <c r="E10" s="7" t="n">
        <v>0.36</v>
      </c>
      <c r="F10" s="7" t="n">
        <v>0.2</v>
      </c>
      <c r="G10" s="7" t="n">
        <v>0.26</v>
      </c>
      <c r="H10" s="7" t="n">
        <v>0.16</v>
      </c>
      <c r="I10" s="7" t="n">
        <v>0.15</v>
      </c>
      <c r="J10" s="7" t="n">
        <v>1.25</v>
      </c>
      <c r="K10" s="7" t="n">
        <v>0.77</v>
      </c>
      <c r="L10" s="7" t="n">
        <v>0.9</v>
      </c>
    </row>
    <row r="11" spans="1:12">
      <c r="A11" s="4" t="s">
        <v>91</v>
      </c>
      <c r="B11" s="7" t="n">
        <v>0.3</v>
      </c>
      <c r="C11" s="7" t="n">
        <v>0.3</v>
      </c>
      <c r="D11" s="7" t="n">
        <v>0.28</v>
      </c>
      <c r="E11" s="7" t="n">
        <v>0.36</v>
      </c>
      <c r="F11" s="7" t="n">
        <v>0.2</v>
      </c>
      <c r="G11" s="7" t="n">
        <v>0.26</v>
      </c>
      <c r="H11" s="7" t="n">
        <v>0.16</v>
      </c>
      <c r="I11" s="7" t="n">
        <v>0.15</v>
      </c>
      <c r="J11" s="7" t="n">
        <v>1.24</v>
      </c>
      <c r="K11" s="7" t="n">
        <v>0.76</v>
      </c>
      <c r="L11" s="7" t="n">
        <v>0.8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6" t="n">
        <v>324369</v>
      </c>
      <c r="C4" s="6" t="n">
        <v>312449</v>
      </c>
    </row>
    <row r="5" spans="1:3">
      <c r="A5" s="4" t="s">
        <v>842</v>
      </c>
      <c r="B5" s="5" t="n">
        <v>3478</v>
      </c>
      <c r="C5" s="5" t="n">
        <v>-2160</v>
      </c>
    </row>
    <row r="6" spans="1:3">
      <c r="A6" s="4" t="s">
        <v>843</v>
      </c>
      <c r="B6" s="5" t="n">
        <v>-372</v>
      </c>
      <c r="C6" s="5" t="n">
        <v>2217</v>
      </c>
    </row>
    <row r="7" spans="1:3">
      <c r="A7" s="4" t="s">
        <v>844</v>
      </c>
      <c r="B7" s="5" t="n">
        <v>3106</v>
      </c>
      <c r="C7" s="5" t="n">
        <v>57</v>
      </c>
    </row>
    <row r="8" spans="1:3">
      <c r="A8" s="4" t="s">
        <v>841</v>
      </c>
      <c r="B8" s="5" t="n">
        <v>342272</v>
      </c>
      <c r="C8" s="5" t="n">
        <v>324369</v>
      </c>
    </row>
    <row r="9" spans="1:3">
      <c r="A9" s="4" t="s">
        <v>159</v>
      </c>
    </row>
    <row r="10" spans="1:3">
      <c r="A10" s="3" t="s">
        <v>840</v>
      </c>
    </row>
    <row r="11" spans="1:3">
      <c r="A11" s="4" t="s">
        <v>841</v>
      </c>
      <c r="B11" s="5" t="n">
        <v>-12190</v>
      </c>
      <c r="C11" s="5" t="n">
        <v>-12247</v>
      </c>
    </row>
    <row r="12" spans="1:3">
      <c r="A12" s="4" t="s">
        <v>841</v>
      </c>
      <c r="B12" s="5" t="n">
        <v>-9084</v>
      </c>
      <c r="C12" s="5" t="n">
        <v>-12190</v>
      </c>
    </row>
    <row r="13" spans="1:3">
      <c r="A13" s="4" t="s">
        <v>845</v>
      </c>
    </row>
    <row r="14" spans="1:3">
      <c r="A14" s="3" t="s">
        <v>840</v>
      </c>
    </row>
    <row r="15" spans="1:3">
      <c r="A15" s="4" t="s">
        <v>841</v>
      </c>
      <c r="B15" s="5" t="n">
        <v>-9653</v>
      </c>
      <c r="C15" s="5" t="n">
        <v>-9113</v>
      </c>
    </row>
    <row r="16" spans="1:3">
      <c r="A16" s="4" t="s">
        <v>842</v>
      </c>
      <c r="B16" s="5" t="n">
        <v>2777</v>
      </c>
      <c r="C16" s="5" t="n">
        <v>-540</v>
      </c>
    </row>
    <row r="17" spans="1:3">
      <c r="A17" s="4" t="s">
        <v>843</v>
      </c>
      <c r="B17" s="5" t="n">
        <v>0</v>
      </c>
      <c r="C17" s="5" t="n">
        <v>0</v>
      </c>
    </row>
    <row r="18" spans="1:3">
      <c r="A18" s="4" t="s">
        <v>844</v>
      </c>
      <c r="B18" s="5" t="n">
        <v>2777</v>
      </c>
      <c r="C18" s="5" t="n">
        <v>-540</v>
      </c>
    </row>
    <row r="19" spans="1:3">
      <c r="A19" s="4" t="s">
        <v>841</v>
      </c>
      <c r="B19" s="5" t="n">
        <v>-6876</v>
      </c>
      <c r="C19" s="5" t="n">
        <v>-9653</v>
      </c>
    </row>
    <row r="20" spans="1:3">
      <c r="A20" s="4" t="s">
        <v>797</v>
      </c>
    </row>
    <row r="21" spans="1:3">
      <c r="A21" s="3" t="s">
        <v>840</v>
      </c>
    </row>
    <row r="22" spans="1:3">
      <c r="A22" s="4" t="s">
        <v>841</v>
      </c>
      <c r="B22" s="5" t="n">
        <v>-3137</v>
      </c>
      <c r="C22" s="5" t="n">
        <v>-3557</v>
      </c>
    </row>
    <row r="23" spans="1:3">
      <c r="A23" s="4" t="s">
        <v>842</v>
      </c>
      <c r="B23" s="5" t="n">
        <v>523</v>
      </c>
      <c r="C23" s="5" t="n">
        <v>-1932</v>
      </c>
    </row>
    <row r="24" spans="1:3">
      <c r="A24" s="4" t="s">
        <v>843</v>
      </c>
      <c r="B24" s="5" t="n">
        <v>-174</v>
      </c>
      <c r="C24" s="5" t="n">
        <v>2352</v>
      </c>
    </row>
    <row r="25" spans="1:3">
      <c r="A25" s="4" t="s">
        <v>844</v>
      </c>
      <c r="B25" s="5" t="n">
        <v>349</v>
      </c>
      <c r="C25" s="5" t="n">
        <v>420</v>
      </c>
    </row>
    <row r="26" spans="1:3">
      <c r="A26" s="4" t="s">
        <v>841</v>
      </c>
      <c r="B26" s="5" t="n">
        <v>-2788</v>
      </c>
      <c r="C26" s="5" t="n">
        <v>-3137</v>
      </c>
    </row>
    <row r="27" spans="1:3">
      <c r="A27" s="4" t="s">
        <v>846</v>
      </c>
    </row>
    <row r="28" spans="1:3">
      <c r="A28" s="3" t="s">
        <v>840</v>
      </c>
    </row>
    <row r="29" spans="1:3">
      <c r="A29" s="4" t="s">
        <v>841</v>
      </c>
      <c r="B29" s="5" t="n">
        <v>0</v>
      </c>
      <c r="C29" s="5" t="n">
        <v>-18</v>
      </c>
    </row>
    <row r="30" spans="1:3">
      <c r="A30" s="4" t="s">
        <v>842</v>
      </c>
      <c r="B30" s="5" t="n">
        <v>0</v>
      </c>
      <c r="C30" s="5" t="n">
        <v>0</v>
      </c>
    </row>
    <row r="31" spans="1:3">
      <c r="A31" s="4" t="s">
        <v>843</v>
      </c>
      <c r="B31" s="5" t="n">
        <v>0</v>
      </c>
      <c r="C31" s="5" t="n">
        <v>18</v>
      </c>
    </row>
    <row r="32" spans="1:3">
      <c r="A32" s="4" t="s">
        <v>844</v>
      </c>
      <c r="B32" s="5" t="n">
        <v>0</v>
      </c>
      <c r="C32" s="5" t="n">
        <v>18</v>
      </c>
    </row>
    <row r="33" spans="1:3">
      <c r="A33" s="4" t="s">
        <v>841</v>
      </c>
      <c r="B33" s="5" t="n">
        <v>0</v>
      </c>
      <c r="C33" s="5" t="n">
        <v>0</v>
      </c>
    </row>
    <row r="34" spans="1:3">
      <c r="A34" s="4" t="s">
        <v>847</v>
      </c>
    </row>
    <row r="35" spans="1:3">
      <c r="A35" s="3" t="s">
        <v>840</v>
      </c>
    </row>
    <row r="36" spans="1:3">
      <c r="A36" s="4" t="s">
        <v>841</v>
      </c>
      <c r="B36" s="5" t="n">
        <v>600</v>
      </c>
      <c r="C36" s="5" t="n">
        <v>441</v>
      </c>
    </row>
    <row r="37" spans="1:3">
      <c r="A37" s="4" t="s">
        <v>842</v>
      </c>
      <c r="B37" s="5" t="n">
        <v>178</v>
      </c>
      <c r="C37" s="5" t="n">
        <v>312</v>
      </c>
    </row>
    <row r="38" spans="1:3">
      <c r="A38" s="4" t="s">
        <v>843</v>
      </c>
      <c r="B38" s="5" t="n">
        <v>-198</v>
      </c>
      <c r="C38" s="5" t="n">
        <v>-153</v>
      </c>
    </row>
    <row r="39" spans="1:3">
      <c r="A39" s="4" t="s">
        <v>844</v>
      </c>
      <c r="B39" s="5" t="n">
        <v>-20</v>
      </c>
      <c r="C39" s="5" t="n">
        <v>159</v>
      </c>
    </row>
    <row r="40" spans="1:3">
      <c r="A40" s="4" t="s">
        <v>841</v>
      </c>
      <c r="B40" s="6" t="n">
        <v>580</v>
      </c>
      <c r="C40" s="6" t="n">
        <v>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819</v>
      </c>
      <c r="J1" s="2" t="s">
        <v>1</v>
      </c>
    </row>
    <row r="2" spans="1:12">
      <c r="B2" s="2" t="s">
        <v>2</v>
      </c>
      <c r="C2" s="2" t="s">
        <v>440</v>
      </c>
      <c r="D2" s="2" t="s">
        <v>442</v>
      </c>
      <c r="E2" s="2" t="s">
        <v>443</v>
      </c>
      <c r="F2" s="2" t="s">
        <v>30</v>
      </c>
      <c r="G2" s="2" t="s">
        <v>820</v>
      </c>
      <c r="H2" s="2" t="s">
        <v>821</v>
      </c>
      <c r="I2" s="2" t="s">
        <v>822</v>
      </c>
      <c r="J2" s="2" t="s">
        <v>2</v>
      </c>
      <c r="K2" s="2" t="s">
        <v>30</v>
      </c>
      <c r="L2" s="2" t="s">
        <v>73</v>
      </c>
    </row>
    <row r="3" spans="1:12">
      <c r="A3" s="3" t="s">
        <v>849</v>
      </c>
    </row>
    <row r="4" spans="1:12">
      <c r="A4" s="4" t="s">
        <v>75</v>
      </c>
      <c r="J4" s="6" t="n">
        <v>855319</v>
      </c>
      <c r="K4" s="6" t="n">
        <v>777522</v>
      </c>
      <c r="L4" s="6" t="n">
        <v>746927</v>
      </c>
    </row>
    <row r="5" spans="1:12">
      <c r="A5" s="4" t="s">
        <v>77</v>
      </c>
      <c r="J5" s="5" t="n">
        <v>36543</v>
      </c>
      <c r="K5" s="5" t="n">
        <v>34816</v>
      </c>
      <c r="L5" s="5" t="n">
        <v>36068</v>
      </c>
    </row>
    <row r="6" spans="1:12">
      <c r="A6" s="4" t="s">
        <v>850</v>
      </c>
      <c r="J6" s="5" t="n">
        <v>-10076</v>
      </c>
      <c r="K6" s="5" t="n">
        <v>-5689</v>
      </c>
      <c r="L6" s="5" t="n">
        <v>-8566</v>
      </c>
    </row>
    <row r="7" spans="1:12">
      <c r="A7" s="4" t="s">
        <v>832</v>
      </c>
      <c r="B7" s="6" t="n">
        <v>8128</v>
      </c>
      <c r="C7" s="6" t="n">
        <v>8117</v>
      </c>
      <c r="D7" s="6" t="n">
        <v>7812</v>
      </c>
      <c r="E7" s="6" t="n">
        <v>10122</v>
      </c>
      <c r="F7" s="6" t="n">
        <v>5771</v>
      </c>
      <c r="G7" s="6" t="n">
        <v>7477</v>
      </c>
      <c r="H7" s="6" t="n">
        <v>4564</v>
      </c>
      <c r="I7" s="6" t="n">
        <v>4475</v>
      </c>
      <c r="J7" s="5" t="n">
        <v>34179</v>
      </c>
      <c r="K7" s="5" t="n">
        <v>22287</v>
      </c>
      <c r="L7" s="6" t="n">
        <v>26205</v>
      </c>
    </row>
    <row r="8" spans="1:12">
      <c r="A8" s="4" t="s">
        <v>851</v>
      </c>
      <c r="J8" s="5" t="n">
        <v>372</v>
      </c>
      <c r="K8" s="5" t="n">
        <v>-2217</v>
      </c>
    </row>
    <row r="9" spans="1:12">
      <c r="A9" s="4" t="s">
        <v>797</v>
      </c>
    </row>
    <row r="10" spans="1:12">
      <c r="A10" s="3" t="s">
        <v>849</v>
      </c>
    </row>
    <row r="11" spans="1:12">
      <c r="A11" s="4" t="s">
        <v>851</v>
      </c>
      <c r="J11" s="5" t="n">
        <v>174</v>
      </c>
      <c r="K11" s="5" t="n">
        <v>-2352</v>
      </c>
    </row>
    <row r="12" spans="1:12">
      <c r="A12" s="4" t="s">
        <v>852</v>
      </c>
    </row>
    <row r="13" spans="1:12">
      <c r="A13" s="3" t="s">
        <v>849</v>
      </c>
    </row>
    <row r="14" spans="1:12">
      <c r="A14" s="4" t="s">
        <v>851</v>
      </c>
      <c r="J14" s="5" t="n">
        <v>0</v>
      </c>
      <c r="K14" s="5" t="n">
        <v>-18</v>
      </c>
    </row>
    <row r="15" spans="1:12">
      <c r="A15" s="4" t="s">
        <v>853</v>
      </c>
    </row>
    <row r="16" spans="1:12">
      <c r="A16" s="3" t="s">
        <v>849</v>
      </c>
    </row>
    <row r="17" spans="1:12">
      <c r="A17" s="4" t="s">
        <v>851</v>
      </c>
      <c r="J17" s="5" t="n">
        <v>198</v>
      </c>
      <c r="K17" s="5" t="n">
        <v>153</v>
      </c>
    </row>
    <row r="18" spans="1:12">
      <c r="A18" s="4" t="s">
        <v>854</v>
      </c>
    </row>
    <row r="19" spans="1:12">
      <c r="A19" s="3" t="s">
        <v>849</v>
      </c>
    </row>
    <row r="20" spans="1:12">
      <c r="A20" s="4" t="s">
        <v>75</v>
      </c>
      <c r="J20" s="5" t="n">
        <v>18</v>
      </c>
      <c r="K20" s="5" t="n">
        <v>-3535</v>
      </c>
    </row>
    <row r="21" spans="1:12">
      <c r="A21" s="4" t="s">
        <v>855</v>
      </c>
      <c r="J21" s="5" t="n">
        <v>-5</v>
      </c>
      <c r="K21" s="5" t="n">
        <v>-2</v>
      </c>
    </row>
    <row r="22" spans="1:12">
      <c r="A22" s="4" t="s">
        <v>850</v>
      </c>
      <c r="J22" s="5" t="n">
        <v>161</v>
      </c>
      <c r="K22" s="5" t="n">
        <v>1185</v>
      </c>
    </row>
    <row r="23" spans="1:12">
      <c r="A23" s="4" t="s">
        <v>832</v>
      </c>
      <c r="J23" s="5" t="n">
        <v>174</v>
      </c>
      <c r="K23" s="5" t="n">
        <v>-2352</v>
      </c>
    </row>
    <row r="24" spans="1:12">
      <c r="A24" s="4" t="s">
        <v>856</v>
      </c>
    </row>
    <row r="25" spans="1:12">
      <c r="A25" s="3" t="s">
        <v>849</v>
      </c>
    </row>
    <row r="26" spans="1:12">
      <c r="A26" s="4" t="s">
        <v>75</v>
      </c>
      <c r="J26" s="5" t="n">
        <v>0</v>
      </c>
      <c r="K26" s="5" t="n">
        <v>-16</v>
      </c>
    </row>
    <row r="27" spans="1:12">
      <c r="A27" s="4" t="s">
        <v>77</v>
      </c>
      <c r="J27" s="5" t="n">
        <v>0</v>
      </c>
      <c r="K27" s="5" t="n">
        <v>-12</v>
      </c>
    </row>
    <row r="28" spans="1:12">
      <c r="A28" s="4" t="s">
        <v>850</v>
      </c>
      <c r="J28" s="5" t="n">
        <v>0</v>
      </c>
      <c r="K28" s="5" t="n">
        <v>10</v>
      </c>
    </row>
    <row r="29" spans="1:12">
      <c r="A29" s="4" t="s">
        <v>832</v>
      </c>
      <c r="J29" s="5" t="n">
        <v>0</v>
      </c>
      <c r="K29" s="5" t="n">
        <v>-18</v>
      </c>
    </row>
    <row r="30" spans="1:12">
      <c r="A30" s="4" t="s">
        <v>857</v>
      </c>
    </row>
    <row r="31" spans="1:12">
      <c r="A31" s="3" t="s">
        <v>849</v>
      </c>
    </row>
    <row r="32" spans="1:12">
      <c r="A32" s="4" t="s">
        <v>75</v>
      </c>
      <c r="J32" s="5" t="n">
        <v>181</v>
      </c>
      <c r="K32" s="5" t="n">
        <v>144</v>
      </c>
    </row>
    <row r="33" spans="1:12">
      <c r="A33" s="4" t="s">
        <v>77</v>
      </c>
      <c r="J33" s="5" t="n">
        <v>136</v>
      </c>
      <c r="K33" s="5" t="n">
        <v>110</v>
      </c>
    </row>
    <row r="34" spans="1:12">
      <c r="A34" s="4" t="s">
        <v>850</v>
      </c>
      <c r="J34" s="5" t="n">
        <v>-119</v>
      </c>
      <c r="K34" s="5" t="n">
        <v>-101</v>
      </c>
    </row>
    <row r="35" spans="1:12">
      <c r="A35" s="4" t="s">
        <v>832</v>
      </c>
      <c r="J35" s="6" t="n">
        <v>198</v>
      </c>
      <c r="K35" s="6" t="n">
        <v>15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6:51:53Z</dcterms:created>
  <dcterms:modified xmlns:dcterms="http://purl.org/dc/terms/" xmlns:xsi="http://www.w3.org/2001/XMLSchema-instance" xsi:type="dcterms:W3CDTF">2017-08-29T16:51:53Z</dcterms:modified>
</cp:coreProperties>
</file>